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Bank Credit Facility" sheetId="10" state="visible" r:id="rId10"/>
    <sheet xmlns:r="http://schemas.openxmlformats.org/officeDocument/2006/relationships" name="Contingent Consideration Liabil" sheetId="11" state="visible" r:id="rId11"/>
    <sheet xmlns:r="http://schemas.openxmlformats.org/officeDocument/2006/relationships" name="Common Stock" sheetId="12" state="visible" r:id="rId12"/>
    <sheet xmlns:r="http://schemas.openxmlformats.org/officeDocument/2006/relationships" name="Share-Based Compensation"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Goodwill" sheetId="17" state="visible" r:id="rId17"/>
    <sheet xmlns:r="http://schemas.openxmlformats.org/officeDocument/2006/relationships" name="Fair Value Measurements" sheetId="18" state="visible" r:id="rId18"/>
    <sheet xmlns:r="http://schemas.openxmlformats.org/officeDocument/2006/relationships" name="Subsequent Events (Notes)" sheetId="19" state="visible" r:id="rId19"/>
    <sheet xmlns:r="http://schemas.openxmlformats.org/officeDocument/2006/relationships" name="Basis of Presentation and Sig20" sheetId="20" state="visible" r:id="rId20"/>
    <sheet xmlns:r="http://schemas.openxmlformats.org/officeDocument/2006/relationships" name="Bank Credit Facility (Tables)" sheetId="21" state="visible" r:id="rId21"/>
    <sheet xmlns:r="http://schemas.openxmlformats.org/officeDocument/2006/relationships" name="Share-Based Compensation (Table" sheetId="22" state="visible" r:id="rId22"/>
    <sheet xmlns:r="http://schemas.openxmlformats.org/officeDocument/2006/relationships" name="Loss per Share (Tables)" sheetId="23" state="visible" r:id="rId23"/>
    <sheet xmlns:r="http://schemas.openxmlformats.org/officeDocument/2006/relationships" name="Goodwill (Tables)" sheetId="24" state="visible" r:id="rId24"/>
    <sheet xmlns:r="http://schemas.openxmlformats.org/officeDocument/2006/relationships" name="Description of Business - Addit" sheetId="25" state="visible" r:id="rId25"/>
    <sheet xmlns:r="http://schemas.openxmlformats.org/officeDocument/2006/relationships" name="Acquisitions - Additional Infor" sheetId="26" state="visible" r:id="rId26"/>
    <sheet xmlns:r="http://schemas.openxmlformats.org/officeDocument/2006/relationships" name="Bank Credit Facility - Addition" sheetId="27" state="visible" r:id="rId27"/>
    <sheet xmlns:r="http://schemas.openxmlformats.org/officeDocument/2006/relationships" name="Bank Credit Facility - Schedule" sheetId="28" state="visible" r:id="rId28"/>
    <sheet xmlns:r="http://schemas.openxmlformats.org/officeDocument/2006/relationships" name="Contingent Consideration Liab29" sheetId="29" state="visible" r:id="rId29"/>
    <sheet xmlns:r="http://schemas.openxmlformats.org/officeDocument/2006/relationships" name="Common Stock - Additional Infor" sheetId="30" state="visible" r:id="rId30"/>
    <sheet xmlns:r="http://schemas.openxmlformats.org/officeDocument/2006/relationships" name="Share-Based Compensation - Addi" sheetId="31" state="visible" r:id="rId31"/>
    <sheet xmlns:r="http://schemas.openxmlformats.org/officeDocument/2006/relationships" name="Share-Based Compensation - Assu" sheetId="32" state="visible" r:id="rId32"/>
    <sheet xmlns:r="http://schemas.openxmlformats.org/officeDocument/2006/relationships" name="Share-Based Compensation - Shar" sheetId="33" state="visible" r:id="rId33"/>
    <sheet xmlns:r="http://schemas.openxmlformats.org/officeDocument/2006/relationships" name="Share-Based Compensation - Summ" sheetId="34" state="visible" r:id="rId34"/>
    <sheet xmlns:r="http://schemas.openxmlformats.org/officeDocument/2006/relationships" name="Share-Based Compensation - Rest" sheetId="35" state="visible" r:id="rId35"/>
    <sheet xmlns:r="http://schemas.openxmlformats.org/officeDocument/2006/relationships" name="Loss per Share (Details)"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Goodwill (Details)" sheetId="39" state="visible" r:id="rId39"/>
    <sheet xmlns:r="http://schemas.openxmlformats.org/officeDocument/2006/relationships" name="Goodwill Effect of One Percenta"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7</t>
  </si>
  <si>
    <t>Oct.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ENX</t>
  </si>
  <si>
    <t>Entity Registrant Name</t>
  </si>
  <si>
    <t>Fenix Parts, Inc.</t>
  </si>
  <si>
    <t>Entity Central Index Key</t>
  </si>
  <si>
    <t>Current Fiscal Year End Date</t>
  </si>
  <si>
    <t>--12-31</t>
  </si>
  <si>
    <t>Entity Filer Category</t>
  </si>
  <si>
    <t>Non-accelerated Filer</t>
  </si>
  <si>
    <t>Entity Common Stock, Shares Outstanding (in shares)</t>
  </si>
  <si>
    <t>Unaudited Condensed 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t>
  </si>
  <si>
    <t>Property and equipment, net</t>
  </si>
  <si>
    <t>OTHER NON-CURRENT ASSETS</t>
  </si>
  <si>
    <t>Goodwill</t>
  </si>
  <si>
    <t>Intangible assets, net</t>
  </si>
  <si>
    <t>Indemnification receivables</t>
  </si>
  <si>
    <t>Other non-current assets</t>
  </si>
  <si>
    <t>TOTAL ASSETS</t>
  </si>
  <si>
    <t>CURRENT LIABILITIES</t>
  </si>
  <si>
    <t>Accounts payable</t>
  </si>
  <si>
    <t>Accrued expenses</t>
  </si>
  <si>
    <t>Current portion of debt under Credit Facility</t>
  </si>
  <si>
    <t>Contingent consideration liabilities</t>
  </si>
  <si>
    <t>Other current liabilities</t>
  </si>
  <si>
    <t>Total current liabilities</t>
  </si>
  <si>
    <t>NON-CURRENT LIABILITIES</t>
  </si>
  <si>
    <t>Deferred income tax liabilities</t>
  </si>
  <si>
    <t>Reserve for uncertain tax positions</t>
  </si>
  <si>
    <t>Other non-current liabilities</t>
  </si>
  <si>
    <t>Total non-current liabilities</t>
  </si>
  <si>
    <t>TOTAL LIABILITIES</t>
  </si>
  <si>
    <t>COMMITMENTS AND CONTINGENCIES</t>
  </si>
  <si>
    <t xml:space="preserve"> </t>
  </si>
  <si>
    <t>SHAREHOLDERS’ EQUITY (DEFICIT)</t>
  </si>
  <si>
    <t>Common stock, $0.001 par value; 30,000,000 shares authorized; 20,130,274 and 20,038,489 shares issued and outstanding at March 31, 2017 and December 31, 2016, respectively</t>
  </si>
  <si>
    <t>Additional paid-in capital</t>
  </si>
  <si>
    <t>Accumulated other comprehensive loss</t>
  </si>
  <si>
    <t>Accumulated deficit</t>
  </si>
  <si>
    <t>Total Fenix Parts, Inc. shareholders’ equity before noncontrolling interest</t>
  </si>
  <si>
    <t>Noncontrolling interest</t>
  </si>
  <si>
    <t>Total shareholders’ equity</t>
  </si>
  <si>
    <t>TOTAL LIABILITIES AND SHARE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Comprehensive Income/(Loss) - USD ($) $ in Thousands</t>
  </si>
  <si>
    <t>Mar. 31, 2016</t>
  </si>
  <si>
    <t>Income Statement [Abstract]</t>
  </si>
  <si>
    <t>Net revenues</t>
  </si>
  <si>
    <t>Cost of goods sold</t>
  </si>
  <si>
    <t>Gross profit</t>
  </si>
  <si>
    <t>Selling, general and administrative expenses</t>
  </si>
  <si>
    <t>Outside service and professional fees</t>
  </si>
  <si>
    <t>Depreciation and amortization</t>
  </si>
  <si>
    <t>Change in fair value of contingent consideration</t>
  </si>
  <si>
    <t>Change in indemnification receivables</t>
  </si>
  <si>
    <t>Goodwill impairment</t>
  </si>
  <si>
    <t>Operating loss</t>
  </si>
  <si>
    <t>Interest expense</t>
  </si>
  <si>
    <t>Other income, net</t>
  </si>
  <si>
    <t>Loss before income tax benefit</t>
  </si>
  <si>
    <t>Income tax benefit</t>
  </si>
  <si>
    <t>Net loss</t>
  </si>
  <si>
    <t>Foreign currency translation adjustment</t>
  </si>
  <si>
    <t>Net comprehensive loss</t>
  </si>
  <si>
    <t>Loss per share available to common shareholders:</t>
  </si>
  <si>
    <t>Earnings/(loss) per share, Diluted (in dollars per share)</t>
  </si>
  <si>
    <t>Weighted average common shares outstanding:</t>
  </si>
  <si>
    <t>Weighted average common shares outstanding, Basic (in dollars per share)</t>
  </si>
  <si>
    <t>Unaudited Condensed Consolidated Statements of Shareholders' Equity (Deficit) - USD ($) $ in Thousands</t>
  </si>
  <si>
    <t>Total</t>
  </si>
  <si>
    <t>Common Stock [Member]</t>
  </si>
  <si>
    <t>Additional paid-in capital [Member]</t>
  </si>
  <si>
    <t>Accumulated other comprehensive income [Member]</t>
  </si>
  <si>
    <t>Accumulated deficit [Member]</t>
  </si>
  <si>
    <t>Noncontrolling interest [Member]</t>
  </si>
  <si>
    <t>Common stock issued in public offering (in shares)</t>
  </si>
  <si>
    <t>Balance at Dec. 31, 2016</t>
  </si>
  <si>
    <t>Balance (in shares) at Dec. 31, 2016</t>
  </si>
  <si>
    <t>Increase (Decrease) in Stockholders' Equity [Roll Forward]</t>
  </si>
  <si>
    <t>Retention bonus</t>
  </si>
  <si>
    <t>Share-based awards</t>
  </si>
  <si>
    <t>Share based awards (in shares)</t>
  </si>
  <si>
    <t>Balance at Mar. 31, 2017</t>
  </si>
  <si>
    <t>Balance (in shares) at Mar. 31, 2017</t>
  </si>
  <si>
    <t>Unaudited Condensed Consolidated Statements of Cash Flows - USD ($)</t>
  </si>
  <si>
    <t>Cash flows from operating activities</t>
  </si>
  <si>
    <t>Adjustments to reconcile net loss to net cash used in operating activities</t>
  </si>
  <si>
    <t>Share-based compensation expense</t>
  </si>
  <si>
    <t>Interest paid in kind</t>
  </si>
  <si>
    <t>Deferred income taxes</t>
  </si>
  <si>
    <t>Deferral of warranty sales</t>
  </si>
  <si>
    <t>Non-cash rent</t>
  </si>
  <si>
    <t>Change in reserve for uncertain tax positions</t>
  </si>
  <si>
    <t>Amortization of inventory fair value mark-up</t>
  </si>
  <si>
    <t>Retrospective inventory opening balance sheet adjustment</t>
  </si>
  <si>
    <t>Change in estimate of retail inventory</t>
  </si>
  <si>
    <t>Other operating expenses and adjustments</t>
  </si>
  <si>
    <t>Change in operating assets and liabilities</t>
  </si>
  <si>
    <t>Accounts receivable</t>
  </si>
  <si>
    <t>Net cash used in operating activities</t>
  </si>
  <si>
    <t>Cash flows from investing activities</t>
  </si>
  <si>
    <t>Capital expenditures</t>
  </si>
  <si>
    <t>Proceeds from Sale of Property, Plant, and Equipment</t>
  </si>
  <si>
    <t>Net cash provided by (used) in investing activities</t>
  </si>
  <si>
    <t>Cash flows from financing activities</t>
  </si>
  <si>
    <t>Proceeds from issuances of unregistered common stock</t>
  </si>
  <si>
    <t>Proceeds from Stock Plans</t>
  </si>
  <si>
    <t>Borrowings on revolving credit line</t>
  </si>
  <si>
    <t>Net cash provided by financing activities</t>
  </si>
  <si>
    <t>Effect of foreign exchange fluctuations on cash and cash equivalents</t>
  </si>
  <si>
    <t>Increase (decrease) in cash and cash equivalents</t>
  </si>
  <si>
    <t>Cash and cash equivalents, beginning of period</t>
  </si>
  <si>
    <t>Cash and cash equivalents, end of period</t>
  </si>
  <si>
    <t>Supplemental cash flow disclosures:</t>
  </si>
  <si>
    <t>Cash paid for interest</t>
  </si>
  <si>
    <t>Noncash transactions:</t>
  </si>
  <si>
    <t>Additional purchase consideration included in current liabilities</t>
  </si>
  <si>
    <t>Description of Business</t>
  </si>
  <si>
    <t>Organization, Consolidation and Presentation of Financial Statements [Abstract]</t>
  </si>
  <si>
    <t>Description of Business and Financial Condition Description of Business Fenix Parts, Inc. and subsidiaries (the “ Company ” or “ Fenix ”) are in the business of automotive recycling, which is the recovery and resale of original equipment manufacturer (“OEM”) parts, components and systems, such as engines, transmissions, radiators, trunks, lamps and seats (referred to as “products”) reclaimed from damaged, totaled or low value vehicles. The Company purchases its vehicles primarily at auto salvage auctions. Upon receipt of vehicles, the Company inventories and then dismantles the vehicles and sells the recycled products. The Company ’s customers include collision repair shops (body shops), mechanical repair shops, auto dealerships and individual retail customers. The Company also generates a portion of its revenue from the sale as scrap of unusable parts and materials, the sale of used cars and motorcycles, the sale of aftermarket parts, and the sale of extended warranty contracts. Liquidity and Financial Condition Since its inception in January 2014, Fenix’s primary sources of ongoing liquidity are cash flows from operations, cash provided by bank borrowings, proceeds from private stock sales, and the $101.3 million of net proceeds from its initial public offering (“IPO”) of common stock completed in May 2015. The Company has incurred operating losses since its inception and expects to continue to report operating losses for the foreseeable future as it integrates the subsidiaries it has acquired and amortizes asset write-ups and intangible assets established at acquisition. Fenix may never become profitable if it cannot successfully integrate and grow the acquired operations and reduce the level of outside professional fees that have been incurred during 2015, 2016, and 2017. During the year ended December 31, 2016 , the Company recorded a net loss of $42.9 million , and cash used in operating activities was $1.7 million . Most of that net loss for 2016 was incurred during the three months ended March 31, 2016, when goodwill was impaired by $45.3 million (see Note 11 below), somewhat offset by the favorable impact on costs of goods sold attributable to an adjustment to the value assigned to acquired inventories (see Note 3 below) and reductions in the estimated fair value of contingent consideration liabilities (see Note 5 below). For the three months ended March 31, 2017 , the Company recorded a net loss of $39.4 million which includes an impairment of goodwill of $37.1 million (see Note 11 below). As of March 31, 2017 , the Company had an accumulated deficit of $113.1 million . Effective December 31, 2015 , the Company entered into a $35.0 million amended and restated senior secured credit facility with BMO Harris Bank N.A. and its Canadian affiliate, Bank of Montreal (the “ Amended Credit Facility ” or “ Credit Facility ”) (see Note 4 below for further details) which replaced the original Credit Facility with them (the “ Original Credit Facility ”). The Amended Credit Facility contained substantially the same terms as the Original Credit Facility except for adjustments to covenants which are discussed in Note 4 below. Previous borrowings under the Original Credit Facility remained outstanding under the Amended Credit Facility, and the term remained as five years from the date of the Original Credit Facility, expiring on May 19, 2020. The Credit Facility was further amended on June 27, 2016 and August 19, 2016, with retroactive effect to March 31, 2016 and June 30, 2016, respectively, pursuant to which certain financial covenant calculations, which are described in Note 4 , below, were further clarified and amended. As of March 31, 2017 , after classifying the Credit Facility debt as a current liability as discussed further below, the Company had a working capital deficit of $0.1 million , which included cash and cash equivalents of $1.1 million . As of March 31, 2017 , the Company owed $21.6 million under the Amended Credit Facility (consisting of a term loan with a balance of $8.8 million and a revolving credit facility with a balance of $12.8 million ), and had $7.0 million in outstanding standby letters of credit. The Credit Facility is secured by a first-priority perfected security interest in substantially all of the Company ’s assets as well as all of the assets and the stock of its domestic subsidiaries, which also guaranty the borrowings, and 66% of the stock of its direct Canadian Subsidiary, Fenix Parts Canada, Inc. (other than its exchangeable preferred shares). The Credit Facility contains financial covenants with which the Company must comply which are described further in Note 4 . Compliance with the financial covenants is measured quarterly and determines the amount of additional available credit, if any, that will be available in the future. The Credit Facility also contains other customary events of default, including the failure to pay any principal, interest or other amount when due, violation of certain of the Company ’s affirmative covenants or any negative covenants or a breach of representations and warranties and, in certain circumstances, a change in control. Upon the occurrence of an event of default, payment of indebtedness may be accelerated and the lending commitments may be terminated. Since June 30, 2016, the Company has been in breach of the Credit Facility’s Total Leverage Ratio and Fixed Charge Coverage Ratio requirements and the Borrowing Base requirement for repaying over-advances (which were created by establishing lower acquired inventory values as described in Note 3 below that reduced the applicable borrowing base), as well as the requirement for timely delivery of certain quarterly certificates and reports. The financial covenants are defined in Note 4 . As a result, all of the Credit Facility debt is reported as a current liability in the accompanying condensed consolidated balance sheets as of December 31, 2016 and March 31, 2017 , and there can be no further borrowings of any availability under the Credit Facility until such defaults are rectified or waived. On March 27, 2017, the Company entered into a Forbearance Agreement to the Credit Facility (the "Forbearance Agreement") with its lenders. Pursuant to the Forbearance Agreement, the lenders have agreed to forbear from exercising their rights and remedies under the Credit Facility with respect to the above-described defaults and any similar defaults during the forbearance period, provided no other defaults occur. In consideration of this Forbearance Agreement, the Company agreed to pay a $0.5 million fee which was considered earned on the effective date of the agreement and is reflected as an expense in outside service and professional fees in the accompanying condensed consolidated statement of operations for the three months ended March 31, 2017. The Forbearance Agreement also gives the lenders the right to add 200 basis points of “default interest” on the Credit Facility debt outstanding during all periods subsequent to June 30, 2016. The Company accrued $0.3 million of default interest during the three months ended March 31, 2017. The Forbearance Agreement, which had originally expired on May 26, 2017, was amended on June 23, 2017 to extend the forbearance period until August 31, 2017 and resolve certain new defaults. The Forbearance Agreement, as amended, permitted the Company, for the first two quarters of 2017, to add the interest payments otherwise due in cash on non-LIBOR-based loans to the principal amount of debt outstanding. For the three months ended March 31, 2017, $133,000 of such interest was paid-in-kind. The Forbearance Agreement, as amended, also permitted the Company to defer the $250,000 principal payments due on March 31, 2017 and June 30, 2017 to the end of the forbearance period. When the amended Forbearance Agreement expired on August 31, 2017, the Company did not make any of the required payments, and management is currently negotiating with the lenders to further amend the Forbearance Agreement and extend the forbearance period through December 31, 2017, including the provisions regarding payment-in-kind for certain interest and deferral of all fees and principal payments otherwise due on the term loan until December 31, 2017, and to take into account subsequent defaults. There can be no assurances that the Company will be able to successfully negotiate such an amendment. If the Company is unable to reach further agreement with its lenders to extend the forbearance period or obtain waivers or amendments to the existing Credit Facility, find acceptable alternative financing, obtain equity contributions, or arrange a business combination, the Company’s Credit Facility lenders could elect to declare some or all of the amounts outstanding under the facility to be immediately due and payable. If this happens, the Company does not expect to have sufficient liquidity to pay the outstanding Credit Facility debt. In addition, the Company has significant obligations under contingent consideration agreements related to certain acquired companies as described in Note 5 , and it will need access to additional credit to be able to satisfy these obligations. Ability to Continue as a 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Company is in breach of certain financial covenants contained in the Credit Facility and the Forbearance Agreement, as amended, has expired as described above and in Note 4 . The failure to operate within the requirements of these financial covenants was due primarily to (i) lower asset values as a result of reductions during 2016 to the aggregate estimated fair value of inventory acquired as part of the purchase of the Company’s subsidiaries, which have reduced the Company’s borrowing base, (ii) limits on certain non-cash adjustments to calculate EBITDA for covenant compliance, and (iii) lower than forecasted EBITDA during 2016 and the first quarter of 2017 due to a shortfall in revenue (primarily from scrap sales) and higher operating expenses, including significant accounting, legal and other fees, primarily as a result of the fees incurred from a new public accounting firm beginning in July 2016 and the SEC inquiry discussed in Note 10 . Management has been and remains highly focused on maximizing cash flows from operations and, to the extent possible under the circumstances, minimizing the cost of outsourced professional fees. Although scrap metal prices have increased during 2016 and slightly further during the quarter ended March 31, 2017, and the Company’s expectation is that the current high level of professional fees should decline somewhat after August 2017, the Company still may not be able to comply with all the financial covenants contained in its Credit Facility in future periods unless those requirements are waived or amended or unless the Company can reduce the amount of Credit Facility debt by obtaining new subordinated debt or equity financing. The Board of Directors of the Company has engaged a financial advisor to assist the Board and Company management in pursuing a range of potential strategic and financial transactions that will provide the Company with improved liquidity and maximize shareholder value. The financial advisor has been identifying and evaluating potential alternatives including a business combination, debt and/or equity financing, or a strategic investment into the Company, and is reporting directly to a special committee of independent directors established to oversee and coordinate these activities. The Board has not set a definitive timetable for completion of this process. There can be no assurance that this process will result in a transaction or other strategic alternative of any kind. Furthermore, the delisting of Fenix common stock on the Nasdaq Global Market negates the Company’s ability to pursue strategic and financial transactions available only to listed companies. As a result of the above, substantial doubt exists regarding the ability of the Company to continue as a going concern, which contemplates continuity of operations, realization of assets and the satisfaction of liabilities in the normal course of business within one year from the date of this filing.</t>
  </si>
  <si>
    <t>Basis of Presentation and Significant Accounting Policies</t>
  </si>
  <si>
    <t>Accounting Policies [Abstract]</t>
  </si>
  <si>
    <t>Basis of Presentation and Significant Accounting Policies Basis of Presentation These unaudited condensed consolidated financial statements were prepared in accordance with accounting principles generally accepted in the United States of America (“GAAP”) for interim financial information, without audit, pursuant to the rules and regulations of the Securities and Exchange Commission (“SEC”). Certain information and footnote disclosures typic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of Fenix Parts, Inc. and the notes thereto in the Company’s most recent Form 10-K for the year ended December 31, 2016 filed with the SEC on August 16, 2017. The Company continues to follow the accounting policies set forth in those consolidated financial statements. Management believes that these interim condensed consolidated financial statements include all adjustments, normal and recurring in nature, that are necessary to present fairly the condensed consolidated financial position of the Company as of March 31, 2017 and the results of its operations and cash flows for the three months ended March 31, 2017 and 2016 . Interim results are not necessarily indicative of annual results. All significant intercompany balances and transactions have been eliminated. The consolidated Company represents a single operating segment. Use of Estimates The preparation of condensed consolidated financial statements in conformity with GAAP requires management to make estimates and assumptions that affect the amounts reported in the financial statements and accompanying notes. The Company uses estimates in accounting for, among other items, the purchase price allocations in business combinations, allowances for doubtful accounts receivable, inventory valuation using the retail method of accounting and reserves for potentially excess and unsalable inventory, contingent consideration liabilities, uncertain tax positions, share-based compensation, assessing goodwill and other intangible and long-lived assets for potential impairment, and certain other assets and liabilities at the date of the financial statements and the reported amounts of revenue and expenses during the reporting periods.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cent Accounting Pronouncements In January 2017, the Financial Accounting Standards Board ("FASB") issued Accounting Standards Update ("ASU") 2017-04, Simplifying the Test for Goodwill Impairment , which simplifies how an entity is required to test goodwill for impairment by eliminating Step 2 from the goodwill impairment test. Step 2 measures a goodwill impairment loss by comparing the implied fair value of a reporting unit’s goodwill with the carrying amount. This standard is effective for fiscal years beginning after December 15, 2019, including interim periods within that reporting period. Early adoption is permitted, including adoption in an interim period. The Company adopted ASU 2017-04 effective January 1, 2017, and this new standard was applied in the goodwill impairment test during the first quarter of 2017 as described in Note 11 . In January 2017, the FASB issued ASU 2017-03, Accounting Changes and Error Corrections (Topic 250) and Investments - Equity Method and Joint Ventures (Topic 323) ,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update. The Company considered this ASU when completing the disclosures in the Form 10-Q for the period ended March 31, 2017. In January 2017, the FASB issued ASU 2017-01,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has not yet adopted this update and is currently evaluating the impact it may have on its financial condition and results of operations. In August 2016, the FASB issued ASU No. 2016-15, Classification of Certain Cash Receipts and Cash Payments (Topic 230) (a consensus of the Emerging Issues Task Force) . ASU 2016-15 addresses eight specific cash flow issues and applies to all entities, including both business entities and not-for-profit entities that are required to present a statement of cash flows under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not yet adopted this update and is currently evaluating the impact it may have on its financial condition and results of operations. In June 2016, the FASB issued ASU No. 2016-13, Financial Instruments—Credit Losses (Topic 326): Measurement of Credit Losses on Financial Instruments . ASU 2016-13 introduces a new forward-looking approach, based on expected losses, to estimate credit losses on certain types of financial instruments, including trade receivables, which will require entities to incorporate considerations of historical information, current information and reasonable and supportable forecasts. This ASU also expands disclosure requirements. This standard is effective for fiscal years beginning after December 15, 2019, including interim periods within that reporting period. The Company is currently evaluating the impact of adoption of ASU 2016-13 on its consolidated financial statements and related financial statement disclosures. In February 2016, the FASB issued ASU No. 2016-02, Leases (Topic 842) . The guidance in ASU 2016-02 supersedes the lease recognition requirements in ASC Topic 840, Leases (FAS 13).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currently evaluating the effect this standard will have on its consolidated financial statements and timing of adoption, we expect that upon adoption, the Company will recognize ROU assets and lease liabilities and those amounts are likely to be material. In May 2014, the FASB issued ASU 2014-09, Revenue from Contracts with Customers (Topic 606) . This update outlines a single, comprehensive model for accounting for revenue from contracts with customers. In August 2015, the FASB deferred the effective date by one year to January 1, 2018, while providing the option to early adopt the standard on the original effective date of January 1, 2017. The Company plans to adopt this update on January 1, 2018. The guidance can be adopted either retrospectively or as a cumulative-effect adjustment as of the date of adoption. The Company is currently evaluating the adoption alternatives, which include utilizing a bottom-up approach to analyze the standard’s impact on our contract portfolio, comparing historical accounting policies and practices to the new standard to identify potential differences from applying the requirements of the new standard to its contracts. The Company has not yet selected a transition method and is currently evaluating the impact it may have on its consolidated financial statements and related disclosures.</t>
  </si>
  <si>
    <t>Acquisitions</t>
  </si>
  <si>
    <t>Business Combinations [Abstract]</t>
  </si>
  <si>
    <t>Mergers, Acquisitions and Dispositions Disclosures [Text Block]</t>
  </si>
  <si>
    <t>Acquisitions On May 19, 2015, the Company closed on combinations with eleven companies (the “Founding Companies”) and subsequently during 2015 acquired three companies, all of which are engaged in the business of automotive recycling. Of the total purchase consideration of $154.5 million , $101.1 million was the base consideration paid in cash at closing, $33.1 million represents value attributed to stock consideration issued in the acquisitions, $10.2 million was recorded as potentially issuable in cash and stock under contingent consideration agreements (see Note 5 ), and $10.1 million represents amounts payable for estimated working capital adjustments, employee bonuses for past service, and contractually required future payments for items such as non-substantive consulting fees, off market lease payments and other discounted cash payments to be made up to 15 years after the acquisitions. Management, in conjunction with its third party consultants, estimated fair values of the aggregate assets acquired and liabilities assumed at the respective dates of acquisitions and incorporated provisional adjustments during the measurement period, and all purchase price allocations were finalized during 2016. The total purchase consideration includes adjustments as part of working capital true-ups and other contractual adjustments, which resulted in a net increase in the goodwill previously reported of $0.4 million during the three months ended March 31, 2016 and $0.1 million for the year ended December 31, 2016. Also, during the three months ended March 31, 2016, the Company reduced the aggregate estimated value of the acquired inventories by $10.7 million to reflect the most recent historical information available regarding excess and unsaleable parts acquired as well as sales discounts given to sell certain acquired parts. This inventory adjustment resulted in a $1.7 million increase in intangible assets (customer relationships), a $3.8 million reduction in deferred income taxes and a $5.3 million increase in goodwill. In accordance with ASU 2015-16, Business Combinations (Topic 805), Simplifying the Accounting for Measurement-Period Adjustments , the adjustment also resulted in a reduced charge to cost of goods sold during the three months ended March 31, 2016 of approximately $4.0 million consisting of $2.2 million for the opening inventory mark up to fair value and $1.8 million related to the lower value of acquired inventories sold between the respective acquisition dates and December 31, 2015. The $2.2 million adjustment to the opening inventory markup had a related $1.0 million deferred tax liability. The $2.2 million and the $1.0 million were previously recorded through prior period operations and were adjusted through the operations for the quarter ended March 31, 2016 within the cost of goods sold and the tax benefit line items, respectively. As part of the purchase price allocations, inventory was marked up to 90% of its estimated selling price representing the inventory’s fair market valuation, with selling costs and related profit margin estimated to be 10% . This fair value adjustment to inventory, after a reduction of approximately $2.2 million for the opening balance sheet adjustment described above, totaled approximately $7.8 million , of which $0.9 million was amortized as an additional charge recorded in cost of goods sold during the three months ended March 31, 2016. This fair value mark up adjustment was completely amortized during 2016 as the acquired inventory was expected to be sold within six to nine months. During the three months ended March 31, 2017 and 2016, amortization expense recorded for intangible assets established in connection with the allocation of the purchase consideration totaled $0.9 million for both periods.</t>
  </si>
  <si>
    <t>Bank Credit Facility</t>
  </si>
  <si>
    <t>Debt Disclosure [Abstract]</t>
  </si>
  <si>
    <t>Bank Credit Facility Effective December 31, 2015 , the Company entered into a $35.0 million amended and restated senior secured credit facility with BMO Harris Bank N.A. and its Canadian affiliate, Bank of Montreal (the “ Amended Credit Facility ” or “ Credit Facility ”) which replaced the original Credit Facility with them (the “ Original Credit Facility ”). The Amended Credit Facility contained substantially the same terms as the Original Credit Facility except for adjustments to covenants which are discussed below. Previous borrowings under the Original Credit Facility remained outstanding under the Amended Credit Facility. The Credit Facility was further amended on June 27, 2016 and August 19, 2016, with retroactive effect to March 31, 2016 and June 30, 2016, respectively, pursuant to which certain financial covenant calculations, which are described below, were further clarified and amended. The Credit Facility consists of $25.0 million as a revolving credit facility, allocated $20.0 million in U.S. Dollar revolving loans, with a $7.5 million sublimit for letters of credit, and $5.0 million in Canadian Dollar revolving loans, with a $2.5 million sublimit for letters of credit. The Company borrowed the remaining $10.0 million as a term loan concurrently with its IPO in May 2015. The term of the revolving credit facility and the term loan facility is five years from the date of the Original Credit Facility with each expiring on May 19, 2020. The Amended Credit Facility and both subsequent amendments were determined to be modifications of the Original Credit Facility under ASC 470-50. Borrowings under the Amended Credit Facility bear interest at fluctuating rates, which at March 31, 2017 ranged from 6.50% - 6.75% for U.S. Dollar borrowings and were 4.25% for Canadian Dollar borrowings. The Credit Facility is secured by a first-priority perfected security interest in substantially all of the Company’s assets as well as all of the assets of its U.S. subsidiaries, which also guaranty the borrowings. In addition, the Company pledged all of the stock in its U.S. Subsidiaries as security and 66% of the stock of its direct Canadian Subsidiary, Fenix Parts Canada, Inc. (other than its exchangeable preferred shares). The Credit Facility contains customary events of default, including the failure to pay any principal, interest or other amount when due, violation of certain of the Company’s affirmative covenants or any negative covenants or a breach of representations and warranties and, in certain circumstances, a change of control. Upon the occurrence of an event of default, payment of indebtedness may be accelerated and the lending commitments may be terminated. The Credit Facility also contains financial covenants with which the Company must comply on a quarterly or annual basis, which have been amended since entering into the Original Credit Facility, including a Total Funded Debt to EBITDA Ratio (or "Total Leverage Ratio", as defined). In addition, the Credit Facility covenants include a minimum net worth covenant, which was revised effective March 31, 2016. Net worth is defined as the total shareholders’ equity, including capital stock, additional paid in capital, and retained earnings after deducting treasury stock. The Amended Credit Facility includes a mandatory prepayment clause requiring certain cash payments when EBITDA exceeds defined requirements for the most recently completed fiscal year. These prepayments will be applied first to outstanding term loans and then to the revolving credit. There were no such mandatory prepayments for the year ended December 31, 2016 and three months ended March 31, 2017. The Company also is subject to a limitation on its indebtedness based on quarterly calculations of a Borrowing Base. The Borrowing Base is determined based upon Eligible Receivables and Eligible Inventory and is calculated separately for the United States and Canadian borrowings. If the total amount of principal outstanding for revolving loans, term loans, letters of credit and other defined obligations is in excess of the Borrowing Base, then the Company is required to repay the difference or be in default of the Credit Facility. As of March 31, 2017 and December 31, 2016, the Company owed $21.6 million and $21.5 million , respectively, under the Credit Facility as shown in the table below. As of March 31, 2017, the Company also had $7.0 million outstanding in standby letters of credit under the Credit Facility related to the contingent consideration agreement with the former owners of the Canadian Founding Companies and the Company’s property and casualty insurance program. For reasons described in Note 1 , since June 30, 2016, the Company has been in breach of the Credit Facility’s Total Leverage Ratio and Fixed Charge Coverage Ratio requirements and the Borrowing Base requirement for repaying over-advances (which were created by establishing lower acquired inventory values as described in Note 3 that reduced the applicable borrowing base), as well as the requirements for timely delivery of certain quarterly certificates and reports. Since the Company is in default as of the date that this Form 10-Q is being filed, all of the Credit Facility debt is being reported as a current liability in the accompanying consolidated balance sheets as of March 31, 2017 and December 31, 2016, and there can be no further borrowings of any availability under the Credit Facility until such defaults are rectified or waived. On March 27, 2017, the Company entered into a Forbearance Agreement to the Credit Facility (the "Forbearance Agreement") with its lenders. Pursuant to the Forbearance Agreement, the lenders have agreed to forbear from exercising their rights and remedies under the Credit Facility with respect to the above-described defaults and any similar defaults during the forbearance period, provided no other defaults occur. In consideration of this Forbearance Agreement, the Company agreed to pay a $0.5 million fee which was considered earned on the effective date of the agreement and is reflected as an expense in outside service and professional fees in the accompanying condensed consolidated statement of operations for the three months ended March 31, 2017. The Forbearance Agreement also gives the lenders the right to add 200 basis points of “default interest” on the Credit Facility debt outstanding during all periods subsequent to June 30, 2016. The Company accrued $0.3 million of default interest during the three months ended March 31, 2017. The Forbearance Agreement, which had originally expired on May 26, 2017, was amended on June 23, 2017 to extend the forbearance period until August 31, 2017 and resolve certain new defaults. The Forbearance Agreement, as amended, permitted the Company, for the first two quarters of 2017, to add the interest payments otherwise due in cash on non-LIBOR-based loans to the principal amount of debt outstanding. For the three months ended March 31, 2017, $133,000 of such interest was paid-in-kind. The Forbearance Agreement, as amended, also permitted the Company to defer the $250,000 principal payments due on March 31, 2017 and June 30, 2017 to the end of the forbearance period. When the amended Forbearance Agreement expired on August 31, 2017, the Company did not make any of the required payments, and management is currently negotiating with the lenders to further amend the Forbearance Agreement and extend the forbearance period through December 31, 2017, including the provisions regarding payment-in-kind for certain interest and deferral of all fees and principal payments otherwise due on the term loan until December 31, 2017, and to take into account subsequent defaults. There can be no assurances that the Company will be able to successfully negotiate such an amendment. If the Company is unable to reach further agreement with its lenders to extend the forbearance period or obtain waivers or amendments to the existing Credit Facility, find acceptable alternative financing, obtain equity contributions, or arrange a business combination, the Company’s Credit Facility lenders could elect to declare some or all of the amounts outstanding under the facility to be immediately due and payable. If this happens, the Company does not expect to have sufficient liquidity to pay the outstanding Credit Facility debt. In addition, the Company has significant obligations under contingent consideration agreements related to certain acquired companies as described in Note 5 , and it will need access to additional credit to be able to satisfy these obligations. The Board of Directors of the Company has engaged a financial advisor to assist the Board and Company management in pursuing a range of potential strategic and financial transactions that will provide the Company with improved liquidity and maximize shareholder value. The financial advisor has been identifying and evaluating potential alternatives including a business combination, debt and/or equity financing, or a strategic investment into the Company, and is reporting directly to a special committee of independent directors established to oversee and coordinate these activities. The Board has not set a definitive timetable for completion of this process. There can be no assurance that this process will result in a transaction or other strategic alternative of any kind. Furthermore, the delisting of Fenix common stock on the Nasdaq Global Market negates the Company’s ability to pursue strategic and financial transactions available only to listed companies. The following is a summary of the components of the Company ’s Credit Facility debt and amounts outstanding at March 31, 2017 and December 31, 2016 : (In thousands) March 31, 2017 December 31, 2016 Obligations: Term loan $ 8,665 $ 8,665 Revolving credit facility 12,815 12,815 Interest paid in kind 133 — Total debt 21,613 21,480 Less: Debt issuance costs (358 ) (386 ) Total debt, net of issuance costs 21,255 21,094 Less: current maturities, net of issuance costs (21,255 ) (21,094 ) Long-term debt, net of issuance costs $ — $ —</t>
  </si>
  <si>
    <t>Contingent Consideration Liabilities</t>
  </si>
  <si>
    <t>Commitments and Contingencies Disclosure [Abstract]</t>
  </si>
  <si>
    <t>As part of the consideration for three of the Founding Companies, the Company entered into contingent consideration agreements with certain of the selling shareholders, as described in the paragraphs below. Under the terms of these contingent consideration agreements, additional consideration will be payable to the former owners if specified future events occur or conditions are met, such as meeting profitability or earnings targets. The fair value of the aggregate contingent consideration was initially estimated as $10.2 million and recorded in the consolidated financial statements at the acquisition date. For the combination with Jerry Brown, Ltd. ("Jerry Brown"), the Company is required to pay (a) up to an additional $1.8 million if the business achieved certain revenue targets during the twelve-month period beginning June 2015, and (b) an additional uncapped amount if the business exceeds certain EBITDA levels during 2016. Based on results actually achieved during the first quarter of 2016, EBITDA was estimated to be less than the previously developed budget and, accordingly, the estimated fair value of the contingent liability due to the former owners of Jerry Brown was reduced by approximately $1.4 million , resulting in a credit to income which is reflected in the condensed consolidated statement of operations for the three months ended March 31, 2016. Based on results actually achieved during 2016, further adjustments were made during the year end December 31, 2016 and during the first quarter of 2017 and the estimated fair value of the contingent liability was $3.5 million as of March 31, 2017. The total contingent consideration liability attributable to the Jerry Brown acquisition was (a) $1.8 million for achieving the revenue target, which management and the former owners of Jerry Brown agree was fully earned and is currently due and payable, and (b) $1.7 million estimated for the EBITDA target which will be determined in 2017. The Company is in negotiations with the former owners of Jerry Brown to schedule payment of currently due amounts and expects to fund these and future determined payments to the former owners of Jerry Brown, to the extent they are ultimately deemed earned, through cash generated from operations or, if necessary and available, through draws on the revolving Credit Facility or through other sources of capital that may be available. The combination agreements for Eiss Brothers, Inc. ("Eiss Brothers") and End of Life Vehicles Inc., Goldy Metals Incorporated, and Goldy Metals (Ottawa) Incorporated (collectively, the “Canadian Founding Companies") provide for a holdback of additional consideration which is to be payable, in part or in whole, only if certain performance targets are achieved. The maximum amount of additional consideration that can be earned by the former owners of Eiss Brothers is $0.2 million in cash plus 11,667 shares of Fenix common stock, of which none, some or all is to be released from escrow depending upon the EBITDA of Eiss Brothers during the twelve-month period beginning June 2015. The maximum amount of additional consideration that can be earned and is subject to holdback for the Canadian Founding Companies is $5.9 million in cash, secured by a letter of credit under the Credit Facility, plus 280,000 Exchangeable Preferred Shares currently held in escrow, of which, none, some or all was to be released to the former owners of the Canadian Founding Companies depending on their combined revenues from specific types of sales for the twelve-month period beginning June 2015. Management’s estimate of the operating results for Eiss Brothers has not changed since its acquisition, and the entire $0.2 million in cash and 11,667 shares of Fenix common stock were released from escrow in the third quarter of 2017. The contingent consideration liability for the Canadian Founding Companies is currently in dispute, and the Company has recorded the contingent consideration liability for the Canadian Founding Companies at estimated fair value each reporting period during the year ended December 31, 2016 and as of March 31, 2017, based on the result of its assessment of the possible outcomes. These contingent consideration liabilities are also subject to mark-to-market fluctuations based on changes in the trading price of Fenix common stock and, with respect to the Canadian Founding Companies, currency remeasurement. Based on all these factors, the accompanying condensed consolidated statements of operations for the three months ended March 31, 2017 and 2016 include a reduction of $0.2 million and $2.1 million , respectively, in the estimated contingent consideration liability due to the former owners of Eiss Brothers and the Canadian Founding Companies. Exchange rate gains of $0.0 million and $0.5 million related to the Canadian contingent consideration liability were also recognized in the condensed consolidated statements of operations for the three months ended March 31, 2017 and 2016, respectively. The Company is currently at an impasse in negotiations with the former owners of the Canadian Founding Companies regarding the calculation of contingent consideration earned, if any, and the parties have begun the process of submitting their respective calculations to binding arbitration. The Company expects that any contingent consideration payments to the former owners of the Canadian Founding Companies, to the extent they are ultimately deemed earned, will be drawn on the bank letter of credit, which is considered Funded Debt under the Total Leverage Ratio required under the Credit Facility.</t>
  </si>
  <si>
    <t>Common Stock</t>
  </si>
  <si>
    <t>Equity [Abstract]</t>
  </si>
  <si>
    <t>Common Stock On January 6, 2017, for $150,000 in cash, the Company issued to its Chief Executive Officer, 53,571 unregistered shares of common stock at $2.80 per share (the closing price of the Company’s common stock on January 6, 2017). In addition, on the same date, the Company issued options to Mr. Robertson to purchase 76,531 unregistered shares of the Company’s common stock at an exercise price of $2.80 per share. On January 6, 2017, for $100,000 in cash, the Company issued to its Chief Financial Officer, 35,714 unregistered shares of common stock at $2.80 per share (the closing price of the Company’s common stock on January 6, 2017). In addition, on the same date, the Company issued options to Mr. Pettit to purchase 51,020 unregistered shares of the Company’s common stock at the exercise price of $2.80 per share. The options issued to these officers are fully vested and may be exercised at any time, in whole or in part, prior to January 6, 2020, and compensation expense of $80,000 was recorded in the first quarter of 2017. These transactions were unanimously approved by the Board of Directors of the Company in order to provide the Company with needed liquidity at the time.</t>
  </si>
  <si>
    <t>Share-Based Compensation</t>
  </si>
  <si>
    <t>Disclosure of Compensation Related Costs, Share-based Payments [Abstract]</t>
  </si>
  <si>
    <t>Share-Based Compensation Fenix’s 2014 Incentive Stock Plan (the “Plan”) was adopted by the Board of Directors in November 2014 and went into effect January 6, 2015 after it was approved by the Company ’s shareholders. The Plan was amended by the Board of Directors and restated effective July 8, 2015 and again in November 2015, effective December 1, 2015. The Plan permits grants of stock options, stock appreciation rights, restricted stock, restricted stock units, performance awards (in the form of equity bonuses), and other awards (which may be based in whole or in part on the value of the Company ’s common stock). Directors, salaried employees, and consultants of the Company and its commonly-controlled affiliates are eligible to participate in the Plan, which is administered by the Compensation Committee of the Company ’s Board of Directors. The number of shares originally reserved for share-based awards under the Plan equaled 2,750,000 shares. No awards were granted prior to the IPO. As of March 31, 2017 , the Company had 389,553 shares available for share-based awards under the Plan. The Plan requires that each restricted stock unit and each share of restricted stock awarded reduce shares available by two shares. Share-based compensation is included in selling, general and administrative expenses in the condensed consolidated statements of operations. The components of share-based compensation were as follows: Three Months Ended March 31, (In thousands) 2017 2016 Stock options outstanding under the Plan $ 231 $ 580 Options issued with unregistered shares 80 — Restricted stock grants 70 87 Leesville bonus shares — 541 Other restricted or unregistered share issuances — 50 Total share-based compensation $ 381 $ 1,258 Stock Options Stock options granted to employees under the Plan typically have a 10 -year life and vest in equal installments on each of the first four anniversary dates of the grant, although certain awards have been made with a shorter vesting period. The Company calculates stock compensation expense for employee option awards based on the grant date fair value of the award, less actual annual forfeitures, and recognizes expense on a straight-line basis over the service period of the award. Stock options granted to non-executive directors vest on the first anniversary of the award date. Stock compensation expense for these awards to non-executive directors is based on the grant date fair value of the award and is recognized on a straight-line basis over the one -year service period of the award. The Company uses the Black-Scholes option pricing model to estimate the grant date fair value of employee and director stock options. In accordance with ASU 2016-09, all forfeitures were applied when they occurred. Based on the results of the model, the weighted average fair value of the 15,000 stock options granted under the Plan during the first three months of 2017 was $0.61 per share using the following assumptions: Expected dividend yield — % Risk-free interest rate 1.9 - 2.4% Expected volatility 30.0 % Expected life of option 6.3 years Stock option activity under the Plan for the three months ended March 31, 2017 was as follows: Number of Options Weighted- Average Exercise Price Per Share Weighted- Average Remaining Contractual Term in Years Aggregate Intrinsic Value Balance outstanding on December 31, 2016 2,048,297 $ 7.69 Granted 15,000 1.81 Vested shares forfeited (21,250 ) 9.66 Balance outstanding on March 31, 2017 2,042,047 $ 7.63 8.53 $ — Exercisable on March 31, 2017 720,639 $ 8.95 8.26 $ — At March 31, 2017 , there was $2.3 million of unrecognized compensation cost related to stock option awards to be recognized over a weighted average period of 2.5 years . Restricted Stock Units Restricted stock units (RSUs) granted to employees and directors vest over time based on continued service (typically, for employees, vesting over a four or five year period in equal annual installments). Such time-vested RSUs are valued at fair value based on the closing price of Fenix common stock on the date of grant. Compensation cost is amortized on a straight-line basis over the requisite service period. A summary of restricted stock unit activity for the three months ended March 31, 2017 is as follows: Number of Awards Weighted- Average Grant Date Fair Value Per Share Unvested restricted stock units at December 31, 2016 102,000 $ 9.19 Vested (2,500 ) 4.67 Unvested restricted stock units at March 31, 2017 99,500 $ 9.31 At March 31, 2017 , there was $0.7 million of unrecognized compensation cost related to restricted stock units to be recognized over a weighted average period of 2.6 years . Director Compensation The Company’s Director Compensation Policy provides that non-employee directors may elect on an annual basis to receive shares of fully-vested restricted stock in lieu of cash compensation based on the average closing price of the Company’s common stock during the period of service. The cost of this plan is accrued each period and the shares are shown as outstanding in the period issued. Leesville Bonus Shares The Company issued 271,112 restricted shares of common stock as part of the closing of the Leesville acquisition for post-combination services of certain Leesville employees. The shares fully vested on May 13, 2016, twelve months after the grant date. Employee Stock Purchase Plan At the Company’s Annual Meeting on May 24, 2016, the Company’s shareholders approved the Employee Stock Purchase Plan (“ESP Plan”) effective June 1, 2016. The number of shares authorized for purchase under the ESP Plan is 750,000 . During the three months ended March 31, 2017, the Company collected $107,000 from participating employees. Shares are issued on the conversion dates specified in the ESP Plan. For the offering period from November 1, 2016 through April 30, 2017, 185,744 shares of common stock were issued in May 2017. Other Awards In January 2016, the Company paid a consultant fee of $50,000 in the form of 10,707 unregistered shares.</t>
  </si>
  <si>
    <t>Loss per Share</t>
  </si>
  <si>
    <t>Earnings Per Share [Abstract]</t>
  </si>
  <si>
    <t>Loss Per Share</t>
  </si>
  <si>
    <t>Loss Per Share Basic loss per common share is computed by dividing net loss available to common shares by the weighted average common shares outstanding during the period using the two-class method. The Fenix Parts Canada, Inc. preferred shares do not entitle the holders to any dividends or distributions and therefore, no earnings or losses of Fenix Parts Canada, Inc. are attributable to those holders. However, these shares are considered participating securities and therefore share in the Company’s net income (loss). Diluted income (loss) per share includes the impact of outstanding common share equivalents as if those equivalents were exercised or converted into common shares if such assumed exercise or conversion is dilutive. The calculations of loss per share are as follows: Three Months Ended March 31, (In thousands except share data) 2017 2016 Basic loss per common share: Net loss $ (39,441 ) $ (41,362 ) Net loss allocable to Fenix Parts Canada, Inc. preferred shares (1,956 ) (2,082 ) Net loss available to common shareholders $ (37,485 ) $ (39,280 ) Weighted-average common shares outstanding 20,124,099 19,664,345 Basic loss per common share $ (1.86 ) $ (1.99 ) At March 31, 2017 and 2016, the Company had 11,667 common shares and 280,000 shares of Fenix Parts Canada, Inc. exchangeable preferred stock held in escrow relating to contingent consideration agreements relating to certain acquired companies. These shares are not included in basic loss per share or in the shares used to calculate the net loss attributable to Fenix Parts Canada, Inc. preferred shares and will not be included until the contingencies relating to their issuance have been determined, and some, all or none of these shares have been issued. Outstanding stock options and unvested restricted stock units described in Note 7 above are not included in the computation of diluted loss per share for any periods during which the inclusion of such equity equivalents would be anti-dilutive. The Leesville bonus shares described in Note 7 above are included in the weighted-average common shares outstanding subsequent to their vesting in May 2016.</t>
  </si>
  <si>
    <t>Income Taxes</t>
  </si>
  <si>
    <t>Income Tax Disclosure [Abstract]</t>
  </si>
  <si>
    <t>Income Taxes For interim periods, the Company estimates its effective tax rate for the full year and records an interim provision or benefit, as applicable, at such rate. The Company’s effective tax rate benefit of 2.7% for the three months ended March 31, 2017, differs from the U.S. federal statutory rate of 34% due primarily to the goodwill impairment, for which no tax benefit was recorded as described further in Note 11 below. Other items impacting the effective tax rate include state income taxes, differences between U.S. and Canadian income tax rates, changes in the indemnification receivable and the contingent consideration liability which are not tax deductible, and the effect of a valuation allowance recorded for Canadian deferred tax assets. The effective tax rate benefit for the three months ended March 31, 2016, which included a goodwill impairment, was 6.4% . The calculation of tax liabilities involves dealing with uncertainties in the application of complex tax regulations. The Company’s uncertain tax position reserves at March 31, 2017, including related accrued interest and penalties of approximately $0.5 million , all relate to tax positions assumed as part of the acquisitions in 2015. These tax reserves are reviewed periodically and adjusted in light of changing facts and circumstances, such as progress of tax audits, lapse of applicable statutes of limitations, and changes in tax law. Under certain conditions, payments made by the Company, including interest and penalties, for assumed uncertain tax positions are indemnified by the former owners of acquired companies for a period of three years from the acquisition in the case of the Founding Companies and for the period of the applicable statute of limitations in the case of the later-acquired companies. As of March 31, 2017 and December 31, 2016, the Company had approximately $2.2 million of uncertain tax position reserves. There is a total indemnification receivable of $2.0 million recorded in the condensed consolidated balance sheets as of March 31, 2017 and December 31, 2016. If a reserved uncertain tax position results in an actual liability and the Company is unable to collect on or enforce the related indemnification provision or if the actual liability occurs after the applicable indemnity period has expired, there could be a material charge to the Company’s condensed consolidated financial results and reduction of cash resources.</t>
  </si>
  <si>
    <t>Commitments and Contingencies</t>
  </si>
  <si>
    <t>Commitments and Contingencies Operating Leases Rental expense for operating leases was approximately $1.0 million and $0.8 million during the three months ended March 31, 2017 and 2016, respectively. The Company leases properties from the former owners of acquired companies and other related parties. The Company did not enter into any new leases during the three months ended March 31, 2017 . Legal, Environmental and Related Contingencies From time to time, the Company is subject to litigation related to normal business operations. The Company maintains insurance for normal business risks and seeks to vigorously defend against litigation. The Company also is subject to a variety of environmental and pollution control laws and regulations incident to the ordinary course of business. Management currently expects that the resolution of any potential contingencies arising from compliance with these laws and regulations will not materially affect the Company ’s financial position, results of operations or cash flows. SEC Inquiry In September 2016, the Company received a subpoena from the Chicago Regional Office of the SEC requiring the production of various documents, which were all provided during December 2016 and January 2017. The SEC inquiry is focused on the Company’s change during 2016 in its independent registered public accounting firm, its previously announced business combinations and related goodwill impairment charge, the effectiveness of its internal controls over financial reporting and its inventory valuation methodology. The Company’s receipt of a subpoena from the SEC does not mean that it has violated securities laws. Although the Company has incurred substantial legal fees and other costs associated with production of the documents required by the SEC and may incur further costs before this inquiry is concluded, management does not believe that the inquiry will ultimately have a material impact on the Company’s financial condition, results of operations or cash flows, but cannot predict the duration or outcome of the inquiry. Litigation In January 2017, a class action lawsuit entitled Beezley v. Fenix Parts, Inc. et al, was filed in United States District Court against the Company, Kent Robertson, its Chief Executive Officer, and Scott Pettit, its Chief Financial Officer (the “Defendants”). The lawsuit was filed on behalf of purchasers of the Company’s shares from May 14, 2015 through October 12, 2016. The complaint asserts that all Defendants violated Section 10(b) of the Securities Exchange Act of 1934, as amended (the "Exchange Act"), and SEC Rule 10b-5 and that Messrs. Robertson and Pettit violated Section 20(a) of the Exchange Act. In particular, the complaint asserts that the Defendants made false and/or misleading statements and/or failed to disclose that: (1) the Company had an inadequate inventory valuation methodology; (2) the Company had an inadequate methodology to calculate goodwill impairment; (3) the Company was engaging and/or had engaged in conduct that would result in an SEC investigation; and (4) as a result, the Defendants’ statements about the Company’s business, operations, and prospects, were materially false and misleading and/or lacked a reasonable basis at all relevant times. In August 2017, after the appointment of a lead plaintiff, an amended complaint was filed against the Defendants and other third-parties which, in addition to the allegations contained in the original complaint, also includes alleged violations of Sections 11 and 15 of the Securities Act of 1933. The plaintiffs seek class certification, an award of unspecified damages, an award of reasonable costs and expenses, including attorneys' fees and expert fees, and other further relief as the Court may deem just and proper. The Company believes that the allegations contained in the complaint are without merit. The Company maintains insurance to cover such matters and, in conjunction with its insurance carrier, intends to vigorously defend itself against all claims asserted therein. A reasonable estimate of the amount of any possible loss or range of loss cannot be made at this time and, as such, the Company has not recorded an accrual for any potential loss as of March 31, 2017.</t>
  </si>
  <si>
    <t>Goodwill and Intangible Assets Disclosure [Abstract]</t>
  </si>
  <si>
    <t>Goodwill Goodwill represents the excess of the cost of an acquired business over the net of the amounts assigned to assets acquired and liabilities assumed. Pursuant to the provisions of ASC Topic 350, “Intangibles - Goodwill and Other,” goodwill is required to be tested at the reporting unit level for impairment annually or whenever indications of impairment arise. Management has determined the Company operates as one operating segment and one reporting unit, Automotive Recycling, and all the goodwill is considered attributable to that reporting unit for impairment testing. A goodwill impairment analysis, including those described below, requires significant judgments, estimates and assumptions, and the results of the impairment analyses described below are based on the application of those judgments, estimates and assumptions as of specific points in time. Goodwill Impairment Reviews During 2016 During the first quarter of 2016, the Company ’s stock price declined 32% from $6.79 per share at December 31, 2015 to $4.60 per share at March 31, 2016, and management performed step 1 of the two-step impairment test and determined that potential impairment of the reporting unit existed at March 31, 2016, since fair value at such date no longer exceeded the carrying amount. As such, management applied the second step of the goodwill impairment test and, with consideration of a third party valuation report, calculated an estimated fair value as a hypothetical purchase price for the reporting unit to determine the resulting “implied” goodwill (computed by estimating the fair value of the reporting unit and comparing that estimated fair value to the reporting unit’s carrying value). An excess of a reporting unit’s recorded goodwill over its “implied” goodwill is reported as an impairment charge. The Company ’s reporting unit fair value estimates are established using weightings of the Company ’s market capitalization and a discounted future cash flow methodology. Management believes that using the two methods to estimate fair value limits the chances of an unrepresentative valuation. Nonetheless, these valuations are subject to significant subjectivity and assumptions as discussed further below. The Company considers its current market capitalization compared to the sum of the estimated fair values of its business in conjunction with each impairment assessment. As part of this consideration, management recognizes that the Company ’s market capitalization at March 31, 2016, or at any specific date, may not be an accurate representation of fair value for the following reasons: • The long-term horizon of the valuation process versus a short-term valuation using current market conditions; • The timeliness of Company information available to the market; and, • Control premiums reflected in the reporting unit fair values but not in the Company ’s stock price. In addition to considering market capitalization, the Company performs a discounted future cash flow analysis for the purpose of determining the amount of goodwill impairment. Such analysis relies on key assumptions, including, but not limited to, the estimated future cash flows of the reporting unit, weighted average cost of capital (“WACC”), and terminal growth rates of the Company. The determination of fair value is highly sensitive to differences between estimated and actual cash flows and changes in the WACC and related discount rate used to evaluate the fair value of the reporting unit. In evaluating the key variables as of March 31, 2016, management (a) reduced the estimated future cash flows based upon actual results achieved during the three months ended March 31, 2016 and revised projections, and (b) concluded that the Company ’s WACC and terminal growth rates were 13% and 3% , respectively, as compared to 10% and 3% used in the test at October 1, 2015. Based on the result of this second step of the goodwill impairment analysis as of March 31, 2016, the Company recorded a $45.3 million non-cash charge to reduce the carrying value of goodwill. The impairment calculation was based on a combination of the market capitalization and discounted cash flow methodologies, although a 10% charge in the weighting of the two valuation approaches at such date would not have had a significant effect on the amount of the impairment recorded at March 31, 2016. The Canadian Founding Companies were acquired in 2015 in an asset purchase, and the tax benefit associated with the portion of this charge related to the Canadian Founding Companies was offset by a valuation allowance because of the uncertainties associated with generating future taxable income in Canada. The Company completed its annual goodwill impairment test as of October 1, 2016. Inherent in the Company's analysis is the reliance on key assumptions, including, but not limited to, weightings for the methodologies used and estimating the future cash flows of the reporting unit, weighted average cost of capital ("WACC"), and terminal growth rates. As part of the Company's annual budget process and in light of the operating losses incurred in 2016, management prepared its 2017 forecast and seven year outlook so as to derive a reasonable view of the cash flows that the business would generate from 2017-2023. In evaluating the key variables, the Company assumed that its WACC and terminal growth rates were 13.5% and 3% , respectively, and also revised its weightings between the two methodologies. In an updated quantitative analysis at December 31, 2016, the Company assumed that its WACC and terminal growth rates were 14.0% and 3% , respectively, and again revised methodology weightings to substantially eliminate reliance on the market approach calculation because of the refinements that enhanced the income approach and delays in quarterly reporting of financial results that made it impracticable for the market to evaluate the value of the reporting unit at that time. As a result of these assumptions and quantitative analyses, it was calculated that the estimated fair value of the Company's reporting unit exceeded its carrying value by approximately 14% and 7% as of October 1, 2016 and December 31, 2016, respectively. While management believes that the estimates and assumptions underlying the valuation methodology at the various dates described above are reasonable, different estimates and assumptions could result in substantially different outcomes. The table below presents the decrease in the estimated fair value of the reporting unit given a one percent increase in the discount rate or a one percent decrease in the long-term assumed annual revenue growth rate using the assumptions in the calculations as of December 31, 2016. Decrease in Fair Value of Reporting Unit as of December 31, 2016 (in thousands) Discount Rate - Increase by 1% $ 12,000 Long-term Growth Rate - Decrease by 1% $ 5,000 Goodwill Impairment Review During 2017 During the first quarter of 2017, the Company adopted ASU 2017-04, “Simplifying the Test for Goodwill Impairment,” which simplifies how an entity is required to test goodwill for impairment by eliminating Step 2 from the impairment test. Based on the result of the Company’s goodwill impairment analysis as of March 31, 2017, which was performed in accordance with ASU 2017-04 and utilized the discounted future cash flow methodology and, to a lesser extent and in a more qualitative manner, the market capitalization methodology, the Company recorded a $37.1 million non-cash charge to write-off the remaining carrying value of goodwill. The lack of any significant income tax benefit with this 2017 goodwill impairment was for similar reasons as described above in connection with the impairment at March 2016. For the discounted future cash flow analysis, with consideration of a third party valuation report, management evaluated information available through the release of the first quarter financial statements, including indications of interest received from market participants in September and October 2017, as part of the evaluation of strategic alternatives. Accordingly, key variables in the discounted cash flow analysis were updated, resulting in (a) reduced estimated cash flows based on actual results for the three months ended March 31, 2017 and updated future projections, and, (b) more importantly, an increased risk premium resulting in a WACC rate of 19.5% . As a result of these revised assumptions and quantitative analyses, the carrying value of the Company's reporting unit exceeded its estimated fair value, as calculated under the discounted future cash flow methodology, by approximately 64% as of March 31, 2017. Therefore, management concluded that a full impairment of the remaining goodwill was necessary. Management also considered a market capitalization approach. The Company had previously announced in March 2017 the engagement of an investment banker to assist the Board in evaluating strategic alternatives and regained compliance with SEC filing requirements, yet the trading price of the Company’s common stock declined 45% during the first quarter of 2017 to close on March 31, 2017 at $1.55 per share. Therefore, the market capitalization approach is also indicative of a full goodwill impairment as of March 31, 2017.</t>
  </si>
  <si>
    <t>Fair Value Measurements</t>
  </si>
  <si>
    <t>Fair Value Disclosures [Abstract]</t>
  </si>
  <si>
    <t>Fair Value Measurements Fair Value Measurements of financial assets and liabilities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 inputs which are defined as quoted prices (unadjusted) in active markets for identical assets or liabilities that the reporting entity has the ability to access at the measurement date. Level 2 - inputs which are defined as inputs other than quoted prices included within Level 1 that are observable for the assets or liabilities, either directly or indirectly. Level 3 - inputs which are defined as unobservable inputs for the assets or liabilities. Financial assets and liabilities are classified based on the lowest level of input that is significant to the fair value measurement. The fair value of contingent consideration, which is a recurring fair value measurement, was valued in the condensed consolidated financial statements using Level 3 inputs. See Note 5 above for further details related to contingent consideration fair value estimates and related adjustments recorded in the consolidated financial statements.</t>
  </si>
  <si>
    <t>Subsequent Events (Notes)</t>
  </si>
  <si>
    <t>Subsequent Events [Abstract]</t>
  </si>
  <si>
    <t>Subsequent Events</t>
  </si>
  <si>
    <t>Subsequent Events Fire at the Company's Toronto Facility On April 6, 2017, a fire destroyed the buildings and contents therein, including computer equipment and certain accounting records, located at the Company’s Toronto facility where self-service auto recycling operations take place and certain administrative functions are performed for Canadian operations. The vehicle inventory stored on the property was largely undamaged. Firefighters used water to extinguish the fire and an emergency response team was retained to contain the water to keep it from flowing into the ground and a nearby creek. Since then, water used to extinguish the fire and ash resulting from the fire were successfully contained and removed from the premises. The Company has contracted with a restoration company to oversee the setup of both temporary and permanent structures in order to recommence operations. However, as described in more detail below, operations will not commence until certain issues raised by the Ontario Ministry of the Environment and Climate Change have been resolved. The Company and/or the landlord maintain insurance for property damage and business interruption losses; however, coverage is subject to deductibles, limits and certain exclusions and may not be sufficient to cover all of the losses incurred. On April 10, 2017, while Company personnel were engaged in clean-up operations, a provincial officer of the Ontario Ministry of the Environment and Climate Change entered the premises and ordered the Company to cease operations on the property until such time as the officer had accepted a plan to recommence operations in an environmentally safe manner. The Company filed a request for a review and stay of the provincial officer’s order (the "order"), which was denied in a ruling on April 27, 2017 by a Director of the Ontario Ministry of the Environment and Climate Change (the “Director’s ruling”). The Company considers the Director’s ruling to be premature, and therefore without merit, as the Company previously operated within, and intends to comply with, applicable environmental laws and rules in the rebuilding of the facility and future operations. Accordingly, the Company requested a hearing before the Environmental Review Tribunal with respect to the Director’s ruling on the basis, among others, that there was no evidence that the fire and its extinguishment or the resumption of processing operations in accordance with the Company's prior practices would cause the Company to be out of compliance with any environmental law or create the opportunity for contamination or impact of the natural environment. Since the Company's leasing of this facility in 2015, the Company's operations prior to the fire had not been cited for any non-compliance with applicable environmental laws, although certain storm water issues that arose prior to the Company's leasing of the site remain unresolved. By subsequent agreement of the parties, the requested hearing was postponed while the parties work to reach a settlement of the issues raised by the fire and put in place a mutually agreeable plan of operations, both temporary and permanent. Additionally, the Toronto and Regional Conservation Authority, which, among other things, has the mandate of maintaining and improving the nearby creek, became a participant in the proceedings. The negotiations with the regulatory authorities have been productive, and the Company is currently in the final stages of preparation to install a temporary facility and become operational at partial capacity, increasing to full capacity shortly after installation. The Company anticipates that negotiations relating to a permanent facility will continue until the parties come to agreement. In addition to resolving environmental issues with the Director and the Toronto and Regional Conservation Authority and putting a plan in place for a permanent facility, the landlord must obtain the appropriate building permits to install the permanent facility. The Company may be unable to come to final agreement with the Director and the Toronto and Regional Conservation Authority for permanent operating facilities, or to successfully appeal the Director’s ruling. The delay and uncertain timing as to recommencement of operations at the facility necessitated by the requirement to obtain prior approval of a plan to do so, the possibility that the Director may impose costly remediation measures upon the Company or may never approve a plan, and the possible incurrence of uninsured losses could have a material adverse effect on the Company's business, financial condition and results of operations. Suspension in Trading on Nasdaq and Delisting of the Company’s Common Stock Trading in the Company’s common stock on the Nasdaq Global Market was suspended on June 29, 2017, and Nasdaq commenced delisting procedures. On August 31, 2017, the Nasdaq Global Market determined that the Company’s common stock would be removed from listing effective September 11, 2017. The suspension and subsequent delisting were due to the Company’s continuing non-compliance with Nasdaq Listing Rule 5250(c)(1). The Company’s common stock is currently quoted on the OTC Pink operated by the OTC Markets Group Inc. (also known as the "Pink Sheets"). Sale of Minority Interest in GO-Pull-It, Inc. In September 2017, the Company agreed to sell its minority interest in GO-Pull-It, Inc. to its majority owner for $350,000 in cash and notes and forgiveness of $100,000 in acquisition-related debt that was carried in other current liabilities in the condensed consolidated balance sheet as of March 31, 2017. The transaction will result in a gain of approximately $430,000 , which will be recorded in the third quarter of 2017.</t>
  </si>
  <si>
    <t>Basis of Presentation and Significant Accounting Policies (Policies)</t>
  </si>
  <si>
    <t>Basis of Presentation</t>
  </si>
  <si>
    <t>Basis of Presentation These unaudited condensed consolidated financial statements were prepared in accordance with accounting principles generally accepted in the United States of America (“GAAP”) for interim financial information, without audit, pursuant to the rules and regulations of the Securities and Exchange Commission (“SEC”). Certain information and footnote disclosures typic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of Fenix Parts, Inc. and the notes thereto in the Company’s most recent Form 10-K for the year ended December 31, 2016 filed with the SEC on August 16, 2017. The Company continues to follow the accounting policies set forth in those consolidated financial statements. Management believes that these interim condensed consolidated financial statements include all adjustments, normal and recurring in nature, that are necessary to present fairly the condensed consolidated financial position of the Company as of March 31, 2017 and the results of its operations and cash flows for the three months ended March 31, 2017 and 2016 . Interim results are not necessarily indicative of annual results. All significant intercompany balances and transactions have been eliminated. The consolidated Company represents a single operating segment.</t>
  </si>
  <si>
    <t>Use of Estimates, Policy [Policy Text Block]</t>
  </si>
  <si>
    <t>Use of Estimates The preparation of condensed consolidated financial statements in conformity with GAAP requires management to make estimates and assumptions that affect the amounts reported in the financial statements and accompanying notes. The Company uses estimates in accounting for, among other items, the purchase price allocations in business combinations, allowances for doubtful accounts receivable, inventory valuation using the retail method of accounting and reserves for potentially excess and unsalable inventory, contingent consideration liabilities, uncertain tax positions, share-based compensation, assessing goodwill and other intangible and long-lived assets for potential impairment, and certain other assets and liabilities at the date of the financial statements and the reported amounts of revenue and expenses during the reporting periods.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Recent Accounting Pronouncements</t>
  </si>
  <si>
    <t>Recent Accounting Pronouncements In January 2017, the Financial Accounting Standards Board ("FASB") issued Accounting Standards Update ("ASU") 2017-04, Simplifying the Test for Goodwill Impairment , which simplifies how an entity is required to test goodwill for impairment by eliminating Step 2 from the goodwill impairment test. Step 2 measures a goodwill impairment loss by comparing the implied fair value of a reporting unit’s goodwill with the carrying amount. This standard is effective for fiscal years beginning after December 15, 2019, including interim periods within that reporting period. Early adoption is permitted, including adoption in an interim period. The Company adopted ASU 2017-04 effective January 1, 2017, and this new standard was applied in the goodwill impairment test during the first quarter of 2017 as described in Note 11 . In January 2017, the FASB issued ASU 2017-03, Accounting Changes and Error Corrections (Topic 250) and Investments - Equity Method and Joint Ventures (Topic 323) , this amendment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update. The Company considered this ASU when completing the disclosures in the Form 10-Q for the period ended March 31, 2017. In January 2017, the FASB issued ASU 2017-01,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has not yet adopted this update and is currently evaluating the impact it may have on its financial condition and results of operations. In August 2016, the FASB issued ASU No. 2016-15, Classification of Certain Cash Receipts and Cash Payments (Topic 230) (a consensus of the Emerging Issues Task Force) . ASU 2016-15 addresses eight specific cash flow issues and applies to all entities, including both business entities and not-for-profit entities that are required to present a statement of cash flows under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not yet adopted this update and is currently evaluating the impact it may have on its financial condition and results of operations. In June 2016, the FASB issued ASU No. 2016-13, Financial Instruments—Credit Losses (Topic 326): Measurement of Credit Losses on Financial Instruments . ASU 2016-13 introduces a new forward-looking approach, based on expected losses, to estimate credit losses on certain types of financial instruments, including trade receivables, which will require entities to incorporate considerations of historical information, current information and reasonable and supportable forecasts. This ASU also expands disclosure requirements. This standard is effective for fiscal years beginning after December 15, 2019, including interim periods within that reporting period. The Company is currently evaluating the impact of adoption of ASU 2016-13 on its consolidated financial statements and related financial statement disclosures. In February 2016, the FASB issued ASU No. 2016-02, Leases (Topic 842) . The guidance in ASU 2016-02 supersedes the lease recognition requirements in ASC Topic 840, Leases (FAS 13).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is currently evaluating the effect this standard will have on its consolidated financial statements and timing of adoption, we expect that upon adoption, the Company will recognize ROU assets and lease liabilities and those amounts are likely to be material. In May 2014, the FASB issued ASU 2014-09, Revenue from Contracts with Customers (Topic 606) . This update outlines a single, comprehensive model for accounting for revenue from contracts with customers. In August 2015, the FASB deferred the effective date by one year to January 1, 2018, while providing the option to early adopt the standard on the original effective date of January 1, 2017. The Company plans to adopt this update on January 1, 2018. The guidance can be adopted either retrospectively or as a cumulative-effect adjustment as of the date of adoption. The Company is currently evaluating the adoption alternatives, which include utilizing a bottom-up approach to analyze the standard’s impact on our contract portfolio, comparing historical accounting policies and practices to the new standard to identify potential differences from applying the requirements of the new standard to its contracts. The Company has not yet selected a transition method and is currently evaluating the impact it may have on its consolidated financial statements and related disclosures.</t>
  </si>
  <si>
    <t>Bank Credit Facility (Tables)</t>
  </si>
  <si>
    <t>Schedule of Long-term Debt Instruments</t>
  </si>
  <si>
    <t>The following is a summary of the components of the Company ’s Credit Facility debt and amounts outstanding at March 31, 2017 and December 31, 2016 : (In thousands) March 31, 2017 December 31, 2016 Obligations: Term loan $ 8,665 $ 8,665 Revolving credit facility 12,815 12,815 Interest paid in kind 133 — Total debt 21,613 21,480 Less: Debt issuance costs (358 ) (386 ) Total debt, net of issuance costs 21,255 21,094 Less: current maturities, net of issuance costs (21,255 ) (21,094 ) Long-term debt, net of issuance costs $ — $ —</t>
  </si>
  <si>
    <t>Share-Based Compensation (Tables)</t>
  </si>
  <si>
    <t>Compensation Costs Recognized During Period</t>
  </si>
  <si>
    <t>The components of share-based compensation were as follows: Three Months Ended March 31, (In thousands) 2017 2016 Stock options outstanding under the Plan $ 231 $ 580 Options issued with unregistered shares 80 — Restricted stock grants 70 87 Leesville bonus shares — 541 Other restricted or unregistered share issuances — 50 Total share-based compensation $ 381 $ 1,258</t>
  </si>
  <si>
    <t>Assumptions of Weighted Average Fair Value of Stock Options Granted</t>
  </si>
  <si>
    <t>Based on the results of the model, the weighted average fair value of the 15,000 stock options granted under the Plan during the first three months of 2017 was $0.61 per share using the following assumptions: Expected dividend yield — % Risk-free interest rate 1.9 - 2.4% Expected volatility 30.0 % Expected life of option 6.3 years</t>
  </si>
  <si>
    <t>Summary of Stock Option Activity</t>
  </si>
  <si>
    <t>Stock option activity under the Plan for the three months ended March 31, 2017 was as follows: Number of Options Weighted- Average Exercise Price Per Share Weighted- Average Remaining Contractual Term in Years Aggregate Intrinsic Value Balance outstanding on December 31, 2016 2,048,297 $ 7.69 Granted 15,000 1.81 Vested shares forfeited (21,250 ) 9.66 Balance outstanding on March 31, 2017 2,042,047 $ 7.63 8.53 $ — Exercisable on March 31, 2017 720,639 $ 8.95 8.26 $ —</t>
  </si>
  <si>
    <t>Restricted Stock Unit Activity</t>
  </si>
  <si>
    <t>A summary of restricted stock unit activity for the three months ended March 31, 2017 is as follows: Number of Awards Weighted- Average Grant Date Fair Value Per Share Unvested restricted stock units at December 31, 2016 102,000 $ 9.19 Vested (2,500 ) 4.67 Unvested restricted stock units at March 31, 2017 99,500 $ 9.31</t>
  </si>
  <si>
    <t>Loss per Share (Tables)</t>
  </si>
  <si>
    <t>Schedule of Earnings Per Share, Basic and Diluted</t>
  </si>
  <si>
    <t>The calculations of loss per share are as follows: Three Months Ended March 31, (In thousands except share data) 2017 2016 Basic loss per common share: Net loss $ (39,441 ) $ (41,362 ) Net loss allocable to Fenix Parts Canada, Inc. preferred shares (1,956 ) (2,082 ) Net loss available to common shareholders $ (37,485 ) $ (39,280 ) Weighted-average common shares outstanding 20,124,099 19,664,345 Basic loss per common share $ (1.86 ) $ (1.99 )</t>
  </si>
  <si>
    <t>Goodwill (Tables)</t>
  </si>
  <si>
    <t>Schedule of Effect on One-Percentage Change in Fair Value Input</t>
  </si>
  <si>
    <t xml:space="preserve"> Decrease in Fair Value of Reporting Unit as of December 31, 2016 (in thousands) Discount Rate - Increase by 1% $ 12,000 Long-term Growth Rate - Decrease by 1% $ 5,000</t>
  </si>
  <si>
    <t>Description of Business - Additional Information (Detail) - USD ($)</t>
  </si>
  <si>
    <t>Dec. 31, 2015</t>
  </si>
  <si>
    <t>Jun. 30, 2015</t>
  </si>
  <si>
    <t>Mar. 27, 2017</t>
  </si>
  <si>
    <t>Product Information [Line Items]</t>
  </si>
  <si>
    <t>Net proceeds from initial public offering</t>
  </si>
  <si>
    <t>Cash used in operating activities</t>
  </si>
  <si>
    <t>Shareholders’ equity</t>
  </si>
  <si>
    <t>Working capital</t>
  </si>
  <si>
    <t>Long-term debt</t>
  </si>
  <si>
    <t>Percentage of subsidiary stock guaranteed</t>
  </si>
  <si>
    <t>66.00%</t>
  </si>
  <si>
    <t>Retained Earnings [Member]</t>
  </si>
  <si>
    <t>Senior Secured Credit Facility [Member]</t>
  </si>
  <si>
    <t>Term Loan [Member]</t>
  </si>
  <si>
    <t>Long Term Debt, Including Paid In Capital</t>
  </si>
  <si>
    <t>Secured Debt [Member] | Senior Secured Credit Facility [Member]</t>
  </si>
  <si>
    <t>Additional borrowing capacity</t>
  </si>
  <si>
    <t>Credit facility term</t>
  </si>
  <si>
    <t>5 years</t>
  </si>
  <si>
    <t>Secured Debt [Member] | Revolving Credit Facility [Member] | Senior Secured Credit Facility [Member]</t>
  </si>
  <si>
    <t>Letter of credit</t>
  </si>
  <si>
    <t>Forbearance fee</t>
  </si>
  <si>
    <t>Allowable increase in interest rate</t>
  </si>
  <si>
    <t>200.00%</t>
  </si>
  <si>
    <t>Accrued interest recorded</t>
  </si>
  <si>
    <t>Quarterly principal payments deferred</t>
  </si>
  <si>
    <t>Acquisitions - Additional Information (Detail) $ in Thousands</t>
  </si>
  <si>
    <t>May 19, 2015USD ($)company</t>
  </si>
  <si>
    <t>Mar. 31, 2017USD ($)</t>
  </si>
  <si>
    <t>Mar. 31, 2016USD ($)</t>
  </si>
  <si>
    <t>Dec. 31, 2015USD ($)company</t>
  </si>
  <si>
    <t>Dec. 31, 2016USD ($)</t>
  </si>
  <si>
    <t>Dec. 31, 2015USD ($)</t>
  </si>
  <si>
    <t>Business Acquisition [Line Items]</t>
  </si>
  <si>
    <t>Number of businesses acquired | company</t>
  </si>
  <si>
    <t>Cash payments to acquire businesses</t>
  </si>
  <si>
    <t>Stock consideration issued</t>
  </si>
  <si>
    <t>Discounted cash flows projections period</t>
  </si>
  <si>
    <t>15 years</t>
  </si>
  <si>
    <t>Inventory mark up (percent)</t>
  </si>
  <si>
    <t>90.00%</t>
  </si>
  <si>
    <t>Selling costs and profit margin (percent)</t>
  </si>
  <si>
    <t>10.00%</t>
  </si>
  <si>
    <t>Amortization of intangible assets</t>
  </si>
  <si>
    <t>Beagell Group, Standard, Eiss, Go Auto, Jerry Brown, Leesville, Ocean County, Butler, Tri-City [Member]</t>
  </si>
  <si>
    <t>Total net assets acquired</t>
  </si>
  <si>
    <t>Additional consideration</t>
  </si>
  <si>
    <t>Intangible assets</t>
  </si>
  <si>
    <t>Deferred income taxes, net</t>
  </si>
  <si>
    <t>Purchase accounting allocation adjustments to goodwill</t>
  </si>
  <si>
    <t>Total change in inventory</t>
  </si>
  <si>
    <t>Amortization of COGS</t>
  </si>
  <si>
    <t>Beagell Group, Standard, Eiss, Go Auto, Jerry Brown, Leesville, Ocean County, Butler, Tri-City [Member] | Accounting Standards Update 2015-16 [Member]</t>
  </si>
  <si>
    <t>Inventory reduction charge</t>
  </si>
  <si>
    <t>Change in inventory due to mark-up of opening inventory</t>
  </si>
  <si>
    <t>Change in value of inventory</t>
  </si>
  <si>
    <t>Cash and Stock Consideration [Member]</t>
  </si>
  <si>
    <t>Contingent consideration liability</t>
  </si>
  <si>
    <t>Other Adjustments [Member]</t>
  </si>
  <si>
    <t>Bank Credit Facility - Additional Information (Detail) - USD ($)</t>
  </si>
  <si>
    <t>Debt Instrument [Line Items]</t>
  </si>
  <si>
    <t>Obligations [Member]</t>
  </si>
  <si>
    <t>Obligations [Member] | Secured Debt [Member]</t>
  </si>
  <si>
    <t>Obligations [Member] | Secured Debt [Member] | Revolving Credit Facility [Member]</t>
  </si>
  <si>
    <t>Senior secured credit facility</t>
  </si>
  <si>
    <t>Obligations [Member] | Secured Debt [Member] | Term Loan [Member]</t>
  </si>
  <si>
    <t>Remaining borrowing capacity</t>
  </si>
  <si>
    <t>Obligations [Member] | Secured Debt [Member] | Canada, Dollars [Members] | Revolving Credit Facility [Member]</t>
  </si>
  <si>
    <t>Obligations [Member] | Secured Debt [Member] | Canada, Dollars [Members] | Letter of Credit [Member]</t>
  </si>
  <si>
    <t>Obligations [Member] | Secured Debt [Member] | United States [Member] | London Interbank Offered Rate (LIBOR) [Member]</t>
  </si>
  <si>
    <t>Obligations [Member] | Secured Debt [Member] | United States [Member] | Base Rate [Member]</t>
  </si>
  <si>
    <t>Obligations [Member] | Secured Debt [Member] | Canada [Member]</t>
  </si>
  <si>
    <t>Debt Instrument, Interest Rate During Period</t>
  </si>
  <si>
    <t>4.25%</t>
  </si>
  <si>
    <t>Subsidiaries [Member] | Canada [Member] | Term Loan [Member]</t>
  </si>
  <si>
    <t>Collateral amount (percent)</t>
  </si>
  <si>
    <t>Minimum [Member] | Obligations [Member] | Secured Debt [Member]</t>
  </si>
  <si>
    <t>6.50%</t>
  </si>
  <si>
    <t>Maximum [Member] | Obligations [Member] | Secured Debt [Member]</t>
  </si>
  <si>
    <t>6.75%</t>
  </si>
  <si>
    <t>Bank Credit Facility - Schedule of Long-Term Obligations (Detail) - USD ($) $ in Thousands</t>
  </si>
  <si>
    <t>12 Months Ended</t>
  </si>
  <si>
    <t>Line of Credit Facility [Line Items]</t>
  </si>
  <si>
    <t>Total debt, net of issuance costs</t>
  </si>
  <si>
    <t>Less: current maturities, net of issuance costs</t>
  </si>
  <si>
    <t>Long-term debt, net of issuance costs</t>
  </si>
  <si>
    <t>Long-term Debt, Current Maturities [Member]</t>
  </si>
  <si>
    <t>Debt issuance costs</t>
  </si>
  <si>
    <t>Contingent Consideration Liabilities - Additional Information (Details) $ in Thousands</t>
  </si>
  <si>
    <t>7 Months Ended</t>
  </si>
  <si>
    <t>Sep. 30, 2017USD ($)shares</t>
  </si>
  <si>
    <t>Dec. 31, 2016USD ($)shares</t>
  </si>
  <si>
    <t>Reduction in indemnification asset</t>
  </si>
  <si>
    <t>Jerry Brown [Member]</t>
  </si>
  <si>
    <t>Eiss Brothers, Inc and Canadian Founding Companies [Member]</t>
  </si>
  <si>
    <t>Profitability and Earnings Targets [Member]</t>
  </si>
  <si>
    <t>Revenue Target [Member] | Jerry Brown [Member]</t>
  </si>
  <si>
    <t>Revenue Target [Member] | Canadian Founding Companies [Member]</t>
  </si>
  <si>
    <t>Preferred stock promised for collateral | shares</t>
  </si>
  <si>
    <t>EBITDA [Member] | Jerry Brown [Member]</t>
  </si>
  <si>
    <t>EBITDA [Member] | Eiss Brothers [Member]</t>
  </si>
  <si>
    <t>Exchange Rate Gain [Member] | Eiss Brothers, Inc and Canadian Founding Companies [Member]</t>
  </si>
  <si>
    <t>Contingent consideration (in shares) | shares</t>
  </si>
  <si>
    <t>Subsequent Event [Member] | EBITDA [Member] | Eiss Brothers [Member]</t>
  </si>
  <si>
    <t>Subsequent Event [Member] | Common Stock [Member]</t>
  </si>
  <si>
    <t>Shares released from escrow | shares</t>
  </si>
  <si>
    <t>Common Stock - Additional Information (Detail) - USD ($)</t>
  </si>
  <si>
    <t>Jan. 06, 2017</t>
  </si>
  <si>
    <t>Class of Stock [Line Items]</t>
  </si>
  <si>
    <t>Options granted (in shares)</t>
  </si>
  <si>
    <t>Exercise price of options granted (in dollars per share)</t>
  </si>
  <si>
    <t>CEO [Member]</t>
  </si>
  <si>
    <t>Proceeds from options exercised</t>
  </si>
  <si>
    <t>Shares issued</t>
  </si>
  <si>
    <t>Shares issued (in dollars per share)</t>
  </si>
  <si>
    <t>CFO [Member]</t>
  </si>
  <si>
    <t>Management [Member]</t>
  </si>
  <si>
    <t>Share-Based Compensation - Additional Information (Detail) - USD ($)</t>
  </si>
  <si>
    <t>1 Months Ended</t>
  </si>
  <si>
    <t>May 31, 2017</t>
  </si>
  <si>
    <t>Jan. 31, 2016</t>
  </si>
  <si>
    <t>Share-based Compensation Arrangement by Share-based Payment Award [Line Items]</t>
  </si>
  <si>
    <t>Compensation expense</t>
  </si>
  <si>
    <t>Employee Stock Option [Member]</t>
  </si>
  <si>
    <t>Unrecognized compensation costs related to stock option awards weighted average period</t>
  </si>
  <si>
    <t>2 years 6 months</t>
  </si>
  <si>
    <t>Unrecognized compensation costs related to stock option awards</t>
  </si>
  <si>
    <t>May 13, 2015 Management Grant [Member]</t>
  </si>
  <si>
    <t>Expected dividend yield (percent)</t>
  </si>
  <si>
    <t>0.00%</t>
  </si>
  <si>
    <t>Restricted Stock Units (RSUs) [Member]</t>
  </si>
  <si>
    <t>Number of shares vested</t>
  </si>
  <si>
    <t>Bonus Shares [Member]</t>
  </si>
  <si>
    <t>2 years 7 months 12 days</t>
  </si>
  <si>
    <t>Unrecognized compensation costs related to restricted stock</t>
  </si>
  <si>
    <t>ESP [Member]</t>
  </si>
  <si>
    <t>Number of shares reserved for share-based awards</t>
  </si>
  <si>
    <t>Unregistered Shares [Member]</t>
  </si>
  <si>
    <t>Number of shares issued</t>
  </si>
  <si>
    <t>Leesville Bonus Shares [Member] | Bonus Shares [Member]</t>
  </si>
  <si>
    <t>2014 Incentive Stock Plan [Member]</t>
  </si>
  <si>
    <t>Number of shares available for share based awards</t>
  </si>
  <si>
    <t>Number of shares plan is reduced per grant (in shares)</t>
  </si>
  <si>
    <t>Stock options, life</t>
  </si>
  <si>
    <t>10 years</t>
  </si>
  <si>
    <t>Vesting period</t>
  </si>
  <si>
    <t>4 years</t>
  </si>
  <si>
    <t>1 year</t>
  </si>
  <si>
    <t>Minimum [Member] | Restricted Stock Units (RSUs) [Member]</t>
  </si>
  <si>
    <t>Maximum [Member] | Restricted Stock Units (RSUs) [Member]</t>
  </si>
  <si>
    <t>Operating Expense [Member]</t>
  </si>
  <si>
    <t>Operating Expense [Member] | Employee Stock Option [Member]</t>
  </si>
  <si>
    <t>Operating Expense [Member] | Restricted Stock Units (RSUs) [Member]</t>
  </si>
  <si>
    <t>Operating Expense [Member] | Leesville Bonus Shares [Member]</t>
  </si>
  <si>
    <t>Operating Expense [Member] | Unregistered Shares [Member]</t>
  </si>
  <si>
    <t>Subsequent Event [Member] | ESP [Member]</t>
  </si>
  <si>
    <t>Share-Based Compensation - Assumptions of Weighted Average Fair Value of Stock Options Granted (Detail)</t>
  </si>
  <si>
    <t>Mar. 31, 2017$ / sharesshares</t>
  </si>
  <si>
    <t>Number of Options, Granted (in shares) | shares</t>
  </si>
  <si>
    <t>Weighted average exercise price, shares granted (USD per share) | $ / shares</t>
  </si>
  <si>
    <t>Expected volatility (percent)</t>
  </si>
  <si>
    <t>30.00%</t>
  </si>
  <si>
    <t>Expected life of option</t>
  </si>
  <si>
    <t>6 years 3 months 18 days</t>
  </si>
  <si>
    <t>Minimum [Member] | May 13, 2015 Management Grant [Member]</t>
  </si>
  <si>
    <t>Risk-free interest rate (percent)</t>
  </si>
  <si>
    <t>1.90%</t>
  </si>
  <si>
    <t>Maximum [Member] | May 13, 2015 Management Grant [Member]</t>
  </si>
  <si>
    <t>2.40%</t>
  </si>
  <si>
    <t>Share-Based Compensation - Share-Based Compensation Costs (Details) - USD ($) $ in Thousands</t>
  </si>
  <si>
    <t>Share-based Compensation Arrangement by Share-based Payment Award, Compensation Cost [Line Items]</t>
  </si>
  <si>
    <t>Employee Stock Option [Member] | Operating Expense [Member]</t>
  </si>
  <si>
    <t>Unregistered Shares [Member] | Operating Expense [Member]</t>
  </si>
  <si>
    <t>Restricted Stock Units (RSUs) [Member] | Operating Expense [Member]</t>
  </si>
  <si>
    <t>Leesville Bonus Shares [Member] | Operating Expense [Member]</t>
  </si>
  <si>
    <t>Share-Based Compensation - Summary of Stock Option Activity (Detail) $ / shares in Units, $ in Thousands</t>
  </si>
  <si>
    <t>Mar. 31, 2017USD ($)$ / sharesshares</t>
  </si>
  <si>
    <t>Number of Options</t>
  </si>
  <si>
    <t>Number of Options, Outstanding beginning balance (in shares) | shares</t>
  </si>
  <si>
    <t>Number of Options, Forfeited (in shares) | shares</t>
  </si>
  <si>
    <t>Number of Options, Outstanding ending balance (in shares) | shares</t>
  </si>
  <si>
    <t>Weighted- Average Exercise Price Per Share</t>
  </si>
  <si>
    <t>Weighted-Average Exercise Price Per Share, Outstanding beginning balance (USD per share) | $ / shares</t>
  </si>
  <si>
    <t>Weighted-Average Exercise Price Per Share, Forfeited (USD per share) | $ / shares</t>
  </si>
  <si>
    <t>Weighted-Average Exercise Price Per Share, Outstanding ending balance (USD per share) | $ / shares</t>
  </si>
  <si>
    <t>Number of Options, Exercisable ending balance (in shares) | shares</t>
  </si>
  <si>
    <t>Weighted-Average Exercise Price Per Share, Exercisable Ending Balance (in dollars per share) | $ / shares</t>
  </si>
  <si>
    <t>Weighted-Average Remaining Contractual Term in Years, Outstanding</t>
  </si>
  <si>
    <t>8 years 6 months 10 days</t>
  </si>
  <si>
    <t>Weighted-Average Remaining Contractual Term in Years, Exercisable</t>
  </si>
  <si>
    <t>8 years 3 months 3 days</t>
  </si>
  <si>
    <t>Aggregate Intrinsic Value Outstanding, Ending Balance | $</t>
  </si>
  <si>
    <t>Aggregate Intrinsic Value Exercisable, Ending Balance | $</t>
  </si>
  <si>
    <t>Share-Based Compensation - Restricted Stock Unit Activity (Details) - Restricted Stock Units (RSUs) [Member] - $ / shares</t>
  </si>
  <si>
    <t>Share-based Compensation Arrangement by Share-based Payment Award, Equity Instruments Other than Options, Nonvested, Number of Shares [Roll Forward]</t>
  </si>
  <si>
    <t>Unvested restricted stock units, beginning balance (Shares)</t>
  </si>
  <si>
    <t>Unvested restricted stock units, vested (Shares)</t>
  </si>
  <si>
    <t>Unvested restricted stock units, ending balance (Shares)</t>
  </si>
  <si>
    <t>Share-based Compensation Arrangement by Share-based Payment Award, Equity Instruments Other than Options, Nonvested, Weighted Average Grant Date Fair Value [Abstract]</t>
  </si>
  <si>
    <t>Unvested restricted stock units, weighted average grant date fair value, beginning balance (USD per share)</t>
  </si>
  <si>
    <t>Unvested restricted stock units, weighted average grant date fair value, vested (USD per share)</t>
  </si>
  <si>
    <t>Unvested restricted stock units, weighted average grant date fair value, ending balance (USD per share)</t>
  </si>
  <si>
    <t>Loss per Share (Details) - USD ($) $ / shares in Units, $ in Thousands</t>
  </si>
  <si>
    <t>6 Months Ended</t>
  </si>
  <si>
    <t>Antidilutive Securities Excluded from Computation of Earnings Per Share [Line Items]</t>
  </si>
  <si>
    <t>Net loss allocable to Fenix Parts Canada, Inc. preferred shares</t>
  </si>
  <si>
    <t>Net loss available to common shareholders</t>
  </si>
  <si>
    <t>Earnings/(loss) per share, Basic (in dollars per share)</t>
  </si>
  <si>
    <t>Contingent consideration (in shares)</t>
  </si>
  <si>
    <t>Fenix Parts Canada Inc [Member] | Exchangeable Preferred Stock [Member]</t>
  </si>
  <si>
    <t>Income Taxes - Additional Information (Detail) - USD ($) $ in Thousands</t>
  </si>
  <si>
    <t>Effective tax rate (percent)</t>
  </si>
  <si>
    <t>2.70%</t>
  </si>
  <si>
    <t>6.40%</t>
  </si>
  <si>
    <t>U.S. federal statutory rate (percent)</t>
  </si>
  <si>
    <t>34.00%</t>
  </si>
  <si>
    <t>Accrued interest and penalties</t>
  </si>
  <si>
    <t>Change in indemnification receivable</t>
  </si>
  <si>
    <t>Commitments and Contingencies (Details) - USD ($) $ in Millions</t>
  </si>
  <si>
    <t>Rental expense</t>
  </si>
  <si>
    <t>Goodwill (Details) - USD ($) $ / shares in Units, $ in Thousands</t>
  </si>
  <si>
    <t>Oct. 01, 2016</t>
  </si>
  <si>
    <t>Oct. 01, 2015</t>
  </si>
  <si>
    <t>Value decline in stock price (percent)</t>
  </si>
  <si>
    <t>45.00%</t>
  </si>
  <si>
    <t>32.00%</t>
  </si>
  <si>
    <t>Share price (in dollars per share)</t>
  </si>
  <si>
    <t>WACC (percent)</t>
  </si>
  <si>
    <t>13.50%</t>
  </si>
  <si>
    <t>19.50%</t>
  </si>
  <si>
    <t>14.00%</t>
  </si>
  <si>
    <t>13.00%</t>
  </si>
  <si>
    <t>Terminal growth rate (percent)</t>
  </si>
  <si>
    <t>3.00%</t>
  </si>
  <si>
    <t>Percentage of fair value in excess of carrying amount</t>
  </si>
  <si>
    <t>64.00%</t>
  </si>
  <si>
    <t>7.00%</t>
  </si>
  <si>
    <t>Goodwill Effect of One Percentage Change in Input (Details) $ in Thousands</t>
  </si>
  <si>
    <t>Discount Rate - Increase by 1%</t>
  </si>
  <si>
    <t>Long-term Growth Rate - Decrease by 1%</t>
  </si>
  <si>
    <t>Subsequent Events (Details) - Subsequent Event [Member] - Go Pull-It LLC [Member]</t>
  </si>
  <si>
    <t>Sep. 18, 2017USD ($)</t>
  </si>
  <si>
    <t>Subsequent Event [Line Items]</t>
  </si>
  <si>
    <t>Cash received</t>
  </si>
  <si>
    <t>Debt forgiven</t>
  </si>
  <si>
    <t>Gain to be recogniz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5153</v>
      </c>
    </row>
    <row r="12" spans="1:3">
      <c r="A12" s="4" t="s">
        <v>19</v>
      </c>
      <c r="B12" s="4" t="s">
        <v>20</v>
      </c>
    </row>
    <row r="13" spans="1:3">
      <c r="A13" s="4" t="s">
        <v>21</v>
      </c>
      <c r="B13" s="4" t="s">
        <v>22</v>
      </c>
    </row>
    <row r="14" spans="1:3">
      <c r="A14" s="4" t="s">
        <v>23</v>
      </c>
      <c r="C14" s="5" t="n">
        <v>20464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57</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4</v>
      </c>
    </row>
    <row r="4" spans="1:2">
      <c r="A4" s="4" t="s">
        <v>35</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0</v>
      </c>
      <c r="C3" s="7" t="n">
        <v>738</v>
      </c>
    </row>
    <row r="4" spans="1:3">
      <c r="A4" s="4" t="s">
        <v>28</v>
      </c>
      <c r="B4" s="5" t="n">
        <v>6887</v>
      </c>
      <c r="C4" s="5" t="n">
        <v>7203</v>
      </c>
    </row>
    <row r="5" spans="1:3">
      <c r="A5" s="4" t="s">
        <v>29</v>
      </c>
      <c r="B5" s="5" t="n">
        <v>32703</v>
      </c>
      <c r="C5" s="5" t="n">
        <v>32568</v>
      </c>
    </row>
    <row r="6" spans="1:3">
      <c r="A6" s="4" t="s">
        <v>30</v>
      </c>
      <c r="B6" s="5" t="n">
        <v>671</v>
      </c>
      <c r="C6" s="5" t="n">
        <v>435</v>
      </c>
    </row>
    <row r="7" spans="1:3">
      <c r="A7" s="4" t="s">
        <v>31</v>
      </c>
      <c r="B7" s="5" t="n">
        <v>41341</v>
      </c>
      <c r="C7" s="5" t="n">
        <v>40944</v>
      </c>
    </row>
    <row r="8" spans="1:3">
      <c r="A8" s="3" t="s">
        <v>32</v>
      </c>
    </row>
    <row r="9" spans="1:3">
      <c r="A9" s="4" t="s">
        <v>33</v>
      </c>
      <c r="B9" s="5" t="n">
        <v>9636</v>
      </c>
      <c r="C9" s="5" t="n">
        <v>10089</v>
      </c>
    </row>
    <row r="10" spans="1:3">
      <c r="A10" s="3" t="s">
        <v>34</v>
      </c>
    </row>
    <row r="11" spans="1:3">
      <c r="A11" s="4" t="s">
        <v>35</v>
      </c>
      <c r="B11" s="5" t="n">
        <v>0</v>
      </c>
      <c r="C11" s="5" t="n">
        <v>37027</v>
      </c>
    </row>
    <row r="12" spans="1:3">
      <c r="A12" s="4" t="s">
        <v>36</v>
      </c>
      <c r="B12" s="5" t="n">
        <v>31412</v>
      </c>
      <c r="C12" s="5" t="n">
        <v>32211</v>
      </c>
    </row>
    <row r="13" spans="1:3">
      <c r="A13" s="4" t="s">
        <v>37</v>
      </c>
      <c r="B13" s="5" t="n">
        <v>2043</v>
      </c>
      <c r="C13" s="5" t="n">
        <v>2009</v>
      </c>
    </row>
    <row r="14" spans="1:3">
      <c r="A14" s="4" t="s">
        <v>38</v>
      </c>
      <c r="B14" s="5" t="n">
        <v>3068</v>
      </c>
      <c r="C14" s="5" t="n">
        <v>3117</v>
      </c>
    </row>
    <row r="15" spans="1:3">
      <c r="A15" s="4" t="s">
        <v>39</v>
      </c>
      <c r="B15" s="5" t="n">
        <v>87500</v>
      </c>
      <c r="C15" s="5" t="n">
        <v>125397</v>
      </c>
    </row>
    <row r="16" spans="1:3">
      <c r="A16" s="3" t="s">
        <v>40</v>
      </c>
    </row>
    <row r="17" spans="1:3">
      <c r="A17" s="4" t="s">
        <v>41</v>
      </c>
      <c r="B17" s="5" t="n">
        <v>4610</v>
      </c>
      <c r="C17" s="5" t="n">
        <v>4955</v>
      </c>
    </row>
    <row r="18" spans="1:3">
      <c r="A18" s="4" t="s">
        <v>42</v>
      </c>
      <c r="B18" s="5" t="n">
        <v>6361</v>
      </c>
      <c r="C18" s="5" t="n">
        <v>4800</v>
      </c>
    </row>
    <row r="19" spans="1:3">
      <c r="A19" s="4" t="s">
        <v>43</v>
      </c>
      <c r="B19" s="5" t="n">
        <v>21255</v>
      </c>
      <c r="C19" s="5" t="n">
        <v>21094</v>
      </c>
    </row>
    <row r="20" spans="1:3">
      <c r="A20" s="4" t="s">
        <v>44</v>
      </c>
      <c r="B20" s="5" t="n">
        <v>6963</v>
      </c>
      <c r="C20" s="5" t="n">
        <v>7156</v>
      </c>
    </row>
    <row r="21" spans="1:3">
      <c r="A21" s="4" t="s">
        <v>45</v>
      </c>
      <c r="B21" s="5" t="n">
        <v>2232</v>
      </c>
      <c r="C21" s="5" t="n">
        <v>1899</v>
      </c>
    </row>
    <row r="22" spans="1:3">
      <c r="A22" s="4" t="s">
        <v>46</v>
      </c>
      <c r="B22" s="5" t="n">
        <v>41421</v>
      </c>
      <c r="C22" s="5" t="n">
        <v>39904</v>
      </c>
    </row>
    <row r="23" spans="1:3">
      <c r="A23" s="3" t="s">
        <v>47</v>
      </c>
    </row>
    <row r="24" spans="1:3">
      <c r="A24" s="4" t="s">
        <v>48</v>
      </c>
      <c r="B24" s="5" t="n">
        <v>7227</v>
      </c>
      <c r="C24" s="5" t="n">
        <v>8170</v>
      </c>
    </row>
    <row r="25" spans="1:3">
      <c r="A25" s="4" t="s">
        <v>49</v>
      </c>
      <c r="B25" s="5" t="n">
        <v>2215</v>
      </c>
      <c r="C25" s="5" t="n">
        <v>2180</v>
      </c>
    </row>
    <row r="26" spans="1:3">
      <c r="A26" s="4" t="s">
        <v>50</v>
      </c>
      <c r="B26" s="5" t="n">
        <v>4723</v>
      </c>
      <c r="C26" s="5" t="n">
        <v>4514</v>
      </c>
    </row>
    <row r="27" spans="1:3">
      <c r="A27" s="4" t="s">
        <v>51</v>
      </c>
      <c r="B27" s="5" t="n">
        <v>14165</v>
      </c>
      <c r="C27" s="5" t="n">
        <v>14864</v>
      </c>
    </row>
    <row r="28" spans="1:3">
      <c r="A28" s="4" t="s">
        <v>52</v>
      </c>
      <c r="B28" s="5" t="n">
        <v>55586</v>
      </c>
      <c r="C28" s="5" t="n">
        <v>54768</v>
      </c>
    </row>
    <row r="29" spans="1:3">
      <c r="A29" s="4" t="s">
        <v>53</v>
      </c>
      <c r="B29" s="4" t="s">
        <v>54</v>
      </c>
      <c r="C29" s="4" t="s">
        <v>54</v>
      </c>
    </row>
    <row r="30" spans="1:3">
      <c r="A30" s="3" t="s">
        <v>55</v>
      </c>
    </row>
    <row r="31" spans="1:3">
      <c r="A31" s="4" t="s">
        <v>56</v>
      </c>
      <c r="B31" s="5" t="n">
        <v>20</v>
      </c>
      <c r="C31" s="5" t="n">
        <v>20</v>
      </c>
    </row>
    <row r="32" spans="1:3">
      <c r="A32" s="4" t="s">
        <v>57</v>
      </c>
      <c r="B32" s="5" t="n">
        <v>139824</v>
      </c>
      <c r="C32" s="5" t="n">
        <v>139193</v>
      </c>
    </row>
    <row r="33" spans="1:3">
      <c r="A33" s="4" t="s">
        <v>58</v>
      </c>
      <c r="B33" s="5" t="n">
        <v>-3233</v>
      </c>
      <c r="C33" s="5" t="n">
        <v>-3328</v>
      </c>
    </row>
    <row r="34" spans="1:3">
      <c r="A34" s="4" t="s">
        <v>59</v>
      </c>
      <c r="B34" s="5" t="n">
        <v>-113097</v>
      </c>
      <c r="C34" s="5" t="n">
        <v>-73656</v>
      </c>
    </row>
    <row r="35" spans="1:3">
      <c r="A35" s="4" t="s">
        <v>60</v>
      </c>
      <c r="B35" s="5" t="n">
        <v>23514</v>
      </c>
      <c r="C35" s="5" t="n">
        <v>62229</v>
      </c>
    </row>
    <row r="36" spans="1:3">
      <c r="A36" s="4" t="s">
        <v>61</v>
      </c>
      <c r="B36" s="5" t="n">
        <v>8400</v>
      </c>
      <c r="C36" s="5" t="n">
        <v>8400</v>
      </c>
    </row>
    <row r="37" spans="1:3">
      <c r="A37" s="4" t="s">
        <v>62</v>
      </c>
      <c r="B37" s="5" t="n">
        <v>31914</v>
      </c>
      <c r="C37" s="5" t="n">
        <v>70629</v>
      </c>
    </row>
    <row r="38" spans="1:3">
      <c r="A38" s="4" t="s">
        <v>63</v>
      </c>
      <c r="B38" s="7" t="n">
        <v>87500</v>
      </c>
      <c r="C38" s="7" t="n">
        <v>125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8</v>
      </c>
      <c r="B1" s="2" t="s">
        <v>209</v>
      </c>
      <c r="C1" s="2" t="s">
        <v>2</v>
      </c>
      <c r="D1" s="2" t="s">
        <v>71</v>
      </c>
      <c r="E1" s="2" t="s">
        <v>210</v>
      </c>
      <c r="F1" s="2" t="s">
        <v>25</v>
      </c>
      <c r="G1" s="2" t="s">
        <v>209</v>
      </c>
      <c r="H1" s="2" t="s">
        <v>211</v>
      </c>
    </row>
    <row r="2" spans="1:8">
      <c r="A2" s="3" t="s">
        <v>212</v>
      </c>
    </row>
    <row r="3" spans="1:8">
      <c r="A3" s="4" t="s">
        <v>213</v>
      </c>
      <c r="E3" s="7" t="n">
        <v>101300000</v>
      </c>
    </row>
    <row r="4" spans="1:8">
      <c r="A4" s="4" t="s">
        <v>87</v>
      </c>
      <c r="C4" s="7" t="n">
        <v>-39441000</v>
      </c>
      <c r="D4" s="7" t="n">
        <v>-41362000</v>
      </c>
      <c r="G4" s="7" t="n">
        <v>-42900000</v>
      </c>
    </row>
    <row r="5" spans="1:8">
      <c r="A5" s="4" t="s">
        <v>214</v>
      </c>
      <c r="G5" s="5" t="n">
        <v>1700000</v>
      </c>
    </row>
    <row r="6" spans="1:8">
      <c r="A6" s="4" t="s">
        <v>81</v>
      </c>
      <c r="C6" s="5" t="n">
        <v>37068000</v>
      </c>
      <c r="D6" s="5" t="n">
        <v>45300000</v>
      </c>
    </row>
    <row r="7" spans="1:8">
      <c r="A7" s="4" t="s">
        <v>215</v>
      </c>
      <c r="C7" s="5" t="n">
        <v>31914000</v>
      </c>
      <c r="F7" s="7" t="n">
        <v>70629000</v>
      </c>
    </row>
    <row r="8" spans="1:8">
      <c r="A8" s="4" t="s">
        <v>216</v>
      </c>
      <c r="C8" s="5" t="n">
        <v>-100000</v>
      </c>
    </row>
    <row r="9" spans="1:8">
      <c r="A9" s="4" t="s">
        <v>27</v>
      </c>
      <c r="B9" s="7" t="n">
        <v>2827000</v>
      </c>
      <c r="C9" s="5" t="n">
        <v>1080000</v>
      </c>
      <c r="D9" s="5" t="n">
        <v>2222000</v>
      </c>
      <c r="F9" s="5" t="n">
        <v>738000</v>
      </c>
      <c r="G9" s="7" t="n">
        <v>2827000</v>
      </c>
    </row>
    <row r="10" spans="1:8">
      <c r="A10" s="4" t="s">
        <v>217</v>
      </c>
      <c r="C10" s="5" t="n">
        <v>21613000</v>
      </c>
      <c r="F10" s="5" t="n">
        <v>21480000</v>
      </c>
    </row>
    <row r="11" spans="1:8">
      <c r="A11" s="4" t="s">
        <v>218</v>
      </c>
      <c r="B11" s="4" t="s">
        <v>219</v>
      </c>
      <c r="G11" s="4" t="s">
        <v>219</v>
      </c>
    </row>
    <row r="12" spans="1:8">
      <c r="A12" s="4" t="s">
        <v>114</v>
      </c>
      <c r="C12" s="5" t="n">
        <v>133000</v>
      </c>
      <c r="D12" s="7" t="n">
        <v>0</v>
      </c>
      <c r="F12" s="5" t="n">
        <v>0</v>
      </c>
    </row>
    <row r="13" spans="1:8">
      <c r="A13" s="4" t="s">
        <v>220</v>
      </c>
    </row>
    <row r="14" spans="1:8">
      <c r="A14" s="3" t="s">
        <v>212</v>
      </c>
    </row>
    <row r="15" spans="1:8">
      <c r="A15" s="4" t="s">
        <v>87</v>
      </c>
      <c r="C15" s="5" t="n">
        <v>-39441000</v>
      </c>
    </row>
    <row r="16" spans="1:8">
      <c r="A16" s="4" t="s">
        <v>215</v>
      </c>
      <c r="C16" s="5" t="n">
        <v>-113097000</v>
      </c>
      <c r="F16" s="5" t="n">
        <v>-73656000</v>
      </c>
    </row>
    <row r="17" spans="1:8">
      <c r="A17" s="4" t="s">
        <v>221</v>
      </c>
    </row>
    <row r="18" spans="1:8">
      <c r="A18" s="3" t="s">
        <v>212</v>
      </c>
    </row>
    <row r="19" spans="1:8">
      <c r="A19" s="4" t="s">
        <v>217</v>
      </c>
      <c r="C19" s="5" t="n">
        <v>12815000</v>
      </c>
      <c r="F19" s="5" t="n">
        <v>12815000</v>
      </c>
    </row>
    <row r="20" spans="1:8">
      <c r="A20" s="4" t="s">
        <v>222</v>
      </c>
    </row>
    <row r="21" spans="1:8">
      <c r="A21" s="3" t="s">
        <v>212</v>
      </c>
    </row>
    <row r="22" spans="1:8">
      <c r="A22" s="4" t="s">
        <v>217</v>
      </c>
      <c r="C22" s="5" t="n">
        <v>8665000</v>
      </c>
      <c r="F22" s="7" t="n">
        <v>8665000</v>
      </c>
    </row>
    <row r="23" spans="1:8">
      <c r="A23" s="4" t="s">
        <v>223</v>
      </c>
      <c r="C23" s="5" t="n">
        <v>8800000</v>
      </c>
    </row>
    <row r="24" spans="1:8">
      <c r="A24" s="4" t="s">
        <v>224</v>
      </c>
    </row>
    <row r="25" spans="1:8">
      <c r="A25" s="3" t="s">
        <v>212</v>
      </c>
    </row>
    <row r="26" spans="1:8">
      <c r="A26" s="4" t="s">
        <v>225</v>
      </c>
      <c r="B26" s="7" t="n">
        <v>35000000</v>
      </c>
      <c r="G26" s="7" t="n">
        <v>35000000</v>
      </c>
    </row>
    <row r="27" spans="1:8">
      <c r="A27" s="4" t="s">
        <v>226</v>
      </c>
      <c r="B27" s="4" t="s">
        <v>227</v>
      </c>
    </row>
    <row r="28" spans="1:8">
      <c r="A28" s="4" t="s">
        <v>228</v>
      </c>
    </row>
    <row r="29" spans="1:8">
      <c r="A29" s="3" t="s">
        <v>212</v>
      </c>
    </row>
    <row r="30" spans="1:8">
      <c r="A30" s="4" t="s">
        <v>217</v>
      </c>
      <c r="C30" s="5" t="n">
        <v>21600000</v>
      </c>
    </row>
    <row r="31" spans="1:8">
      <c r="A31" s="4" t="s">
        <v>229</v>
      </c>
      <c r="C31" s="5" t="n">
        <v>7000000</v>
      </c>
    </row>
    <row r="32" spans="1:8">
      <c r="A32" s="4" t="s">
        <v>230</v>
      </c>
      <c r="H32" s="7" t="n">
        <v>500000</v>
      </c>
    </row>
    <row r="33" spans="1:8">
      <c r="A33" s="4" t="s">
        <v>231</v>
      </c>
      <c r="H33" s="4" t="s">
        <v>232</v>
      </c>
    </row>
    <row r="34" spans="1:8">
      <c r="A34" s="4" t="s">
        <v>233</v>
      </c>
      <c r="C34" s="5" t="n">
        <v>300000</v>
      </c>
    </row>
    <row r="35" spans="1:8">
      <c r="A35" s="4" t="s">
        <v>114</v>
      </c>
      <c r="C35" s="5" t="n">
        <v>133000</v>
      </c>
    </row>
    <row r="36" spans="1:8">
      <c r="A36" s="4" t="s">
        <v>234</v>
      </c>
      <c r="C36" s="7"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8"/>
    <col customWidth="1" max="6" min="6" width="21"/>
    <col customWidth="1" max="7" min="7" width="21"/>
  </cols>
  <sheetData>
    <row r="1" spans="1:7">
      <c r="A1" s="1" t="s">
        <v>235</v>
      </c>
      <c r="B1" s="2" t="s">
        <v>236</v>
      </c>
      <c r="C1" s="2" t="s">
        <v>237</v>
      </c>
      <c r="D1" s="2" t="s">
        <v>238</v>
      </c>
      <c r="E1" s="2" t="s">
        <v>239</v>
      </c>
      <c r="F1" s="2" t="s">
        <v>240</v>
      </c>
      <c r="G1" s="2" t="s">
        <v>241</v>
      </c>
    </row>
    <row r="2" spans="1:7">
      <c r="A2" s="3" t="s">
        <v>242</v>
      </c>
    </row>
    <row r="3" spans="1:7">
      <c r="A3" s="4" t="s">
        <v>243</v>
      </c>
      <c r="E3" s="5" t="n">
        <v>3</v>
      </c>
    </row>
    <row r="4" spans="1:7">
      <c r="A4" s="4" t="s">
        <v>244</v>
      </c>
      <c r="B4" s="7" t="n">
        <v>101100</v>
      </c>
    </row>
    <row r="5" spans="1:7">
      <c r="A5" s="4" t="s">
        <v>245</v>
      </c>
      <c r="B5" s="7" t="n">
        <v>33100</v>
      </c>
    </row>
    <row r="6" spans="1:7">
      <c r="A6" s="4" t="s">
        <v>246</v>
      </c>
      <c r="B6" s="4" t="s">
        <v>247</v>
      </c>
    </row>
    <row r="7" spans="1:7">
      <c r="A7" s="4" t="s">
        <v>248</v>
      </c>
      <c r="E7" s="4" t="s">
        <v>249</v>
      </c>
      <c r="G7" s="4" t="s">
        <v>249</v>
      </c>
    </row>
    <row r="8" spans="1:7">
      <c r="A8" s="4" t="s">
        <v>250</v>
      </c>
      <c r="G8" s="4" t="s">
        <v>251</v>
      </c>
    </row>
    <row r="9" spans="1:7">
      <c r="A9" s="4" t="s">
        <v>252</v>
      </c>
      <c r="C9" s="7" t="n">
        <v>900</v>
      </c>
    </row>
    <row r="10" spans="1:7">
      <c r="A10" s="4" t="s">
        <v>253</v>
      </c>
    </row>
    <row r="11" spans="1:7">
      <c r="A11" s="3" t="s">
        <v>242</v>
      </c>
    </row>
    <row r="12" spans="1:7">
      <c r="A12" s="4" t="s">
        <v>243</v>
      </c>
      <c r="B12" s="5" t="n">
        <v>11</v>
      </c>
    </row>
    <row r="13" spans="1:7">
      <c r="A13" s="4" t="s">
        <v>254</v>
      </c>
      <c r="E13" s="7" t="n">
        <v>154500</v>
      </c>
      <c r="G13" s="7" t="n">
        <v>154500</v>
      </c>
    </row>
    <row r="14" spans="1:7">
      <c r="A14" s="4" t="s">
        <v>255</v>
      </c>
      <c r="D14" s="7" t="n">
        <v>-400</v>
      </c>
      <c r="F14" s="7" t="n">
        <v>-100</v>
      </c>
    </row>
    <row r="15" spans="1:7">
      <c r="A15" s="4" t="s">
        <v>29</v>
      </c>
      <c r="D15" s="5" t="n">
        <v>10700</v>
      </c>
    </row>
    <row r="16" spans="1:7">
      <c r="A16" s="4" t="s">
        <v>256</v>
      </c>
      <c r="D16" s="5" t="n">
        <v>1700</v>
      </c>
    </row>
    <row r="17" spans="1:7">
      <c r="A17" s="4" t="s">
        <v>257</v>
      </c>
      <c r="D17" s="5" t="n">
        <v>-3800</v>
      </c>
    </row>
    <row r="18" spans="1:7">
      <c r="A18" s="4" t="s">
        <v>258</v>
      </c>
      <c r="D18" s="5" t="n">
        <v>5300</v>
      </c>
    </row>
    <row r="19" spans="1:7">
      <c r="A19" s="4" t="s">
        <v>259</v>
      </c>
      <c r="D19" s="5" t="n">
        <v>7800</v>
      </c>
    </row>
    <row r="20" spans="1:7">
      <c r="A20" s="4" t="s">
        <v>260</v>
      </c>
      <c r="D20" s="5" t="n">
        <v>900</v>
      </c>
    </row>
    <row r="21" spans="1:7">
      <c r="A21" s="4" t="s">
        <v>261</v>
      </c>
    </row>
    <row r="22" spans="1:7">
      <c r="A22" s="3" t="s">
        <v>242</v>
      </c>
    </row>
    <row r="23" spans="1:7">
      <c r="A23" s="4" t="s">
        <v>257</v>
      </c>
      <c r="D23" s="5" t="n">
        <v>1000</v>
      </c>
    </row>
    <row r="24" spans="1:7">
      <c r="A24" s="4" t="s">
        <v>262</v>
      </c>
      <c r="D24" s="5" t="n">
        <v>4000</v>
      </c>
    </row>
    <row r="25" spans="1:7">
      <c r="A25" s="4" t="s">
        <v>263</v>
      </c>
      <c r="D25" s="7" t="n">
        <v>2200</v>
      </c>
    </row>
    <row r="26" spans="1:7">
      <c r="A26" s="4" t="s">
        <v>264</v>
      </c>
      <c r="E26" s="5" t="n">
        <v>1800</v>
      </c>
    </row>
    <row r="27" spans="1:7">
      <c r="A27" s="4" t="s">
        <v>265</v>
      </c>
    </row>
    <row r="28" spans="1:7">
      <c r="A28" s="3" t="s">
        <v>242</v>
      </c>
    </row>
    <row r="29" spans="1:7">
      <c r="A29" s="4" t="s">
        <v>266</v>
      </c>
      <c r="E29" s="5" t="n">
        <v>10200</v>
      </c>
      <c r="G29" s="5" t="n">
        <v>10200</v>
      </c>
    </row>
    <row r="30" spans="1:7">
      <c r="A30" s="4" t="s">
        <v>267</v>
      </c>
    </row>
    <row r="31" spans="1:7">
      <c r="A31" s="3" t="s">
        <v>242</v>
      </c>
    </row>
    <row r="32" spans="1:7">
      <c r="A32" s="4" t="s">
        <v>266</v>
      </c>
      <c r="E32" s="7" t="n">
        <v>10100</v>
      </c>
      <c r="G32" s="7" t="n">
        <v>10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8</v>
      </c>
      <c r="B1" s="2" t="s">
        <v>209</v>
      </c>
      <c r="C1" s="2" t="s">
        <v>2</v>
      </c>
      <c r="D1" s="2" t="s">
        <v>71</v>
      </c>
      <c r="E1" s="2" t="s">
        <v>25</v>
      </c>
      <c r="F1" s="2" t="s">
        <v>211</v>
      </c>
    </row>
    <row r="2" spans="1:6">
      <c r="A2" s="3" t="s">
        <v>269</v>
      </c>
    </row>
    <row r="3" spans="1:6">
      <c r="A3" s="4" t="s">
        <v>217</v>
      </c>
      <c r="C3" s="7" t="n">
        <v>-21613000</v>
      </c>
      <c r="E3" s="7" t="n">
        <v>-21480000</v>
      </c>
    </row>
    <row r="4" spans="1:6">
      <c r="A4" s="4" t="s">
        <v>114</v>
      </c>
      <c r="C4" s="5" t="n">
        <v>133000</v>
      </c>
      <c r="D4" s="7" t="n">
        <v>0</v>
      </c>
      <c r="E4" s="5" t="n">
        <v>0</v>
      </c>
    </row>
    <row r="5" spans="1:6">
      <c r="A5" s="4" t="s">
        <v>270</v>
      </c>
    </row>
    <row r="6" spans="1:6">
      <c r="A6" s="3" t="s">
        <v>269</v>
      </c>
    </row>
    <row r="7" spans="1:6">
      <c r="A7" s="4" t="s">
        <v>217</v>
      </c>
      <c r="C7" s="5" t="n">
        <v>-12815000</v>
      </c>
      <c r="E7" s="7" t="n">
        <v>-12815000</v>
      </c>
    </row>
    <row r="8" spans="1:6">
      <c r="A8" s="4" t="s">
        <v>271</v>
      </c>
    </row>
    <row r="9" spans="1:6">
      <c r="A9" s="3" t="s">
        <v>269</v>
      </c>
    </row>
    <row r="10" spans="1:6">
      <c r="A10" s="4" t="s">
        <v>225</v>
      </c>
      <c r="B10" s="7" t="n">
        <v>35000000</v>
      </c>
    </row>
    <row r="11" spans="1:6">
      <c r="A11" s="4" t="s">
        <v>226</v>
      </c>
      <c r="B11" s="4" t="s">
        <v>227</v>
      </c>
    </row>
    <row r="12" spans="1:6">
      <c r="A12" s="4" t="s">
        <v>272</v>
      </c>
    </row>
    <row r="13" spans="1:6">
      <c r="A13" s="3" t="s">
        <v>269</v>
      </c>
    </row>
    <row r="14" spans="1:6">
      <c r="A14" s="4" t="s">
        <v>273</v>
      </c>
      <c r="B14" s="7" t="n">
        <v>25000000</v>
      </c>
    </row>
    <row r="15" spans="1:6">
      <c r="A15" s="4" t="s">
        <v>229</v>
      </c>
      <c r="C15" s="5" t="n">
        <v>7000000</v>
      </c>
    </row>
    <row r="16" spans="1:6">
      <c r="A16" s="4" t="s">
        <v>217</v>
      </c>
      <c r="C16" s="5" t="n">
        <v>-21600000</v>
      </c>
    </row>
    <row r="17" spans="1:6">
      <c r="A17" s="4" t="s">
        <v>230</v>
      </c>
      <c r="F17" s="7" t="n">
        <v>500000</v>
      </c>
    </row>
    <row r="18" spans="1:6">
      <c r="A18" s="4" t="s">
        <v>231</v>
      </c>
      <c r="F18" s="4" t="s">
        <v>232</v>
      </c>
    </row>
    <row r="19" spans="1:6">
      <c r="A19" s="4" t="s">
        <v>233</v>
      </c>
      <c r="C19" s="5" t="n">
        <v>300000</v>
      </c>
    </row>
    <row r="20" spans="1:6">
      <c r="A20" s="4" t="s">
        <v>114</v>
      </c>
      <c r="C20" s="5" t="n">
        <v>133000</v>
      </c>
    </row>
    <row r="21" spans="1:6">
      <c r="A21" s="4" t="s">
        <v>234</v>
      </c>
      <c r="C21" s="7" t="n">
        <v>250000</v>
      </c>
    </row>
    <row r="22" spans="1:6">
      <c r="A22" s="4" t="s">
        <v>274</v>
      </c>
    </row>
    <row r="23" spans="1:6">
      <c r="A23" s="3" t="s">
        <v>269</v>
      </c>
    </row>
    <row r="24" spans="1:6">
      <c r="A24" s="4" t="s">
        <v>275</v>
      </c>
      <c r="B24" s="7" t="n">
        <v>10000000</v>
      </c>
    </row>
    <row r="25" spans="1:6">
      <c r="A25" s="4" t="s">
        <v>226</v>
      </c>
      <c r="B25" s="4" t="s">
        <v>227</v>
      </c>
    </row>
    <row r="26" spans="1:6">
      <c r="A26" s="4" t="s">
        <v>276</v>
      </c>
    </row>
    <row r="27" spans="1:6">
      <c r="A27" s="3" t="s">
        <v>269</v>
      </c>
    </row>
    <row r="28" spans="1:6">
      <c r="A28" s="4" t="s">
        <v>273</v>
      </c>
      <c r="B28" s="7" t="n">
        <v>5000000</v>
      </c>
    </row>
    <row r="29" spans="1:6">
      <c r="A29" s="4" t="s">
        <v>277</v>
      </c>
    </row>
    <row r="30" spans="1:6">
      <c r="A30" s="3" t="s">
        <v>269</v>
      </c>
    </row>
    <row r="31" spans="1:6">
      <c r="A31" s="4" t="s">
        <v>273</v>
      </c>
      <c r="B31" s="5" t="n">
        <v>2500000</v>
      </c>
    </row>
    <row r="32" spans="1:6">
      <c r="A32" s="4" t="s">
        <v>278</v>
      </c>
    </row>
    <row r="33" spans="1:6">
      <c r="A33" s="3" t="s">
        <v>269</v>
      </c>
    </row>
    <row r="34" spans="1:6">
      <c r="A34" s="4" t="s">
        <v>229</v>
      </c>
      <c r="B34" s="5" t="n">
        <v>7500000</v>
      </c>
    </row>
    <row r="35" spans="1:6">
      <c r="A35" s="4" t="s">
        <v>279</v>
      </c>
    </row>
    <row r="36" spans="1:6">
      <c r="A36" s="3" t="s">
        <v>269</v>
      </c>
    </row>
    <row r="37" spans="1:6">
      <c r="A37" s="4" t="s">
        <v>225</v>
      </c>
      <c r="B37" s="7" t="n">
        <v>20000000</v>
      </c>
    </row>
    <row r="38" spans="1:6">
      <c r="A38" s="4" t="s">
        <v>280</v>
      </c>
    </row>
    <row r="39" spans="1:6">
      <c r="A39" s="3" t="s">
        <v>269</v>
      </c>
    </row>
    <row r="40" spans="1:6">
      <c r="A40" s="4" t="s">
        <v>281</v>
      </c>
      <c r="C40" s="4" t="s">
        <v>282</v>
      </c>
    </row>
    <row r="41" spans="1:6">
      <c r="A41" s="4" t="s">
        <v>283</v>
      </c>
    </row>
    <row r="42" spans="1:6">
      <c r="A42" s="3" t="s">
        <v>269</v>
      </c>
    </row>
    <row r="43" spans="1:6">
      <c r="A43" s="4" t="s">
        <v>284</v>
      </c>
      <c r="C43" s="4" t="s">
        <v>219</v>
      </c>
    </row>
    <row r="44" spans="1:6">
      <c r="A44" s="4" t="s">
        <v>285</v>
      </c>
    </row>
    <row r="45" spans="1:6">
      <c r="A45" s="3" t="s">
        <v>269</v>
      </c>
    </row>
    <row r="46" spans="1:6">
      <c r="A46" s="4" t="s">
        <v>281</v>
      </c>
      <c r="C46" s="4" t="s">
        <v>286</v>
      </c>
    </row>
    <row r="47" spans="1:6">
      <c r="A47" s="4" t="s">
        <v>287</v>
      </c>
    </row>
    <row r="48" spans="1:6">
      <c r="A48" s="3" t="s">
        <v>269</v>
      </c>
    </row>
    <row r="49" spans="1:6">
      <c r="A49" s="4" t="s">
        <v>281</v>
      </c>
      <c r="C49" s="4" t="s">
        <v>2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9</v>
      </c>
      <c r="B1" s="2" t="s">
        <v>1</v>
      </c>
      <c r="D1" s="2" t="s">
        <v>290</v>
      </c>
    </row>
    <row r="2" spans="1:4">
      <c r="B2" s="2" t="s">
        <v>2</v>
      </c>
      <c r="C2" s="2" t="s">
        <v>71</v>
      </c>
      <c r="D2" s="2" t="s">
        <v>25</v>
      </c>
    </row>
    <row r="3" spans="1:4">
      <c r="A3" s="3" t="s">
        <v>291</v>
      </c>
    </row>
    <row r="4" spans="1:4">
      <c r="A4" s="4" t="s">
        <v>217</v>
      </c>
      <c r="B4" s="7" t="n">
        <v>21613</v>
      </c>
      <c r="D4" s="7" t="n">
        <v>21480</v>
      </c>
    </row>
    <row r="5" spans="1:4">
      <c r="A5" s="4" t="s">
        <v>114</v>
      </c>
      <c r="B5" s="5" t="n">
        <v>133</v>
      </c>
      <c r="C5" s="7" t="n">
        <v>0</v>
      </c>
      <c r="D5" s="5" t="n">
        <v>0</v>
      </c>
    </row>
    <row r="6" spans="1:4">
      <c r="A6" s="4" t="s">
        <v>292</v>
      </c>
      <c r="B6" s="5" t="n">
        <v>21255</v>
      </c>
      <c r="D6" s="5" t="n">
        <v>21094</v>
      </c>
    </row>
    <row r="7" spans="1:4">
      <c r="A7" s="4" t="s">
        <v>293</v>
      </c>
      <c r="B7" s="5" t="n">
        <v>-21255</v>
      </c>
      <c r="D7" s="5" t="n">
        <v>-21094</v>
      </c>
    </row>
    <row r="8" spans="1:4">
      <c r="A8" s="4" t="s">
        <v>294</v>
      </c>
      <c r="B8" s="5" t="n">
        <v>0</v>
      </c>
      <c r="D8" s="5" t="n">
        <v>0</v>
      </c>
    </row>
    <row r="9" spans="1:4">
      <c r="A9" s="4" t="s">
        <v>295</v>
      </c>
    </row>
    <row r="10" spans="1:4">
      <c r="A10" s="3" t="s">
        <v>291</v>
      </c>
    </row>
    <row r="11" spans="1:4">
      <c r="A11" s="4" t="s">
        <v>296</v>
      </c>
      <c r="B11" s="5" t="n">
        <v>-358</v>
      </c>
      <c r="D11" s="5" t="n">
        <v>-386</v>
      </c>
    </row>
    <row r="12" spans="1:4">
      <c r="A12" s="4" t="s">
        <v>222</v>
      </c>
    </row>
    <row r="13" spans="1:4">
      <c r="A13" s="3" t="s">
        <v>291</v>
      </c>
    </row>
    <row r="14" spans="1:4">
      <c r="A14" s="4" t="s">
        <v>217</v>
      </c>
      <c r="B14" s="5" t="n">
        <v>8665</v>
      </c>
      <c r="D14" s="5" t="n">
        <v>8665</v>
      </c>
    </row>
    <row r="15" spans="1:4">
      <c r="A15" s="4" t="s">
        <v>221</v>
      </c>
    </row>
    <row r="16" spans="1:4">
      <c r="A16" s="3" t="s">
        <v>291</v>
      </c>
    </row>
    <row r="17" spans="1:4">
      <c r="A17" s="4" t="s">
        <v>217</v>
      </c>
      <c r="B17" s="7" t="n">
        <v>12815</v>
      </c>
      <c r="D17" s="7" t="n">
        <v>128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8"/>
    <col customWidth="1" max="6" min="6" width="27"/>
  </cols>
  <sheetData>
    <row r="1" spans="1:6">
      <c r="A1" s="1" t="s">
        <v>297</v>
      </c>
      <c r="B1" s="2" t="s">
        <v>1</v>
      </c>
      <c r="E1" s="2" t="s">
        <v>298</v>
      </c>
      <c r="F1" s="2" t="s">
        <v>290</v>
      </c>
    </row>
    <row r="2" spans="1:6">
      <c r="B2" s="2" t="s">
        <v>299</v>
      </c>
      <c r="C2" s="2" t="s">
        <v>237</v>
      </c>
      <c r="D2" s="2" t="s">
        <v>238</v>
      </c>
      <c r="E2" s="2" t="s">
        <v>239</v>
      </c>
      <c r="F2" s="2" t="s">
        <v>300</v>
      </c>
    </row>
    <row r="3" spans="1:6">
      <c r="A3" s="3" t="s">
        <v>242</v>
      </c>
    </row>
    <row r="4" spans="1:6">
      <c r="A4" s="4" t="s">
        <v>243</v>
      </c>
      <c r="E4" s="5" t="n">
        <v>3</v>
      </c>
    </row>
    <row r="5" spans="1:6">
      <c r="A5" s="4" t="s">
        <v>301</v>
      </c>
      <c r="C5" s="7" t="n">
        <v>-221</v>
      </c>
      <c r="D5" s="7" t="n">
        <v>-4005</v>
      </c>
    </row>
    <row r="6" spans="1:6">
      <c r="A6" s="4" t="s">
        <v>302</v>
      </c>
    </row>
    <row r="7" spans="1:6">
      <c r="A7" s="3" t="s">
        <v>242</v>
      </c>
    </row>
    <row r="8" spans="1:6">
      <c r="A8" s="4" t="s">
        <v>266</v>
      </c>
      <c r="C8" s="5" t="n">
        <v>3500</v>
      </c>
    </row>
    <row r="9" spans="1:6">
      <c r="A9" s="4" t="s">
        <v>303</v>
      </c>
    </row>
    <row r="10" spans="1:6">
      <c r="A10" s="3" t="s">
        <v>242</v>
      </c>
    </row>
    <row r="11" spans="1:6">
      <c r="A11" s="4" t="s">
        <v>301</v>
      </c>
      <c r="C11" s="5" t="n">
        <v>200</v>
      </c>
      <c r="D11" s="5" t="n">
        <v>2100</v>
      </c>
    </row>
    <row r="12" spans="1:6">
      <c r="A12" s="4" t="s">
        <v>304</v>
      </c>
    </row>
    <row r="13" spans="1:6">
      <c r="A13" s="3" t="s">
        <v>242</v>
      </c>
    </row>
    <row r="14" spans="1:6">
      <c r="A14" s="4" t="s">
        <v>266</v>
      </c>
      <c r="E14" s="7" t="n">
        <v>10200</v>
      </c>
    </row>
    <row r="15" spans="1:6">
      <c r="A15" s="4" t="s">
        <v>305</v>
      </c>
    </row>
    <row r="16" spans="1:6">
      <c r="A16" s="3" t="s">
        <v>242</v>
      </c>
    </row>
    <row r="17" spans="1:6">
      <c r="A17" s="4" t="s">
        <v>266</v>
      </c>
      <c r="F17" s="7" t="n">
        <v>1800</v>
      </c>
    </row>
    <row r="18" spans="1:6">
      <c r="A18" s="4" t="s">
        <v>301</v>
      </c>
      <c r="D18" s="5" t="n">
        <v>1400</v>
      </c>
      <c r="F18" s="5" t="n">
        <v>1800</v>
      </c>
    </row>
    <row r="19" spans="1:6">
      <c r="A19" s="4" t="s">
        <v>306</v>
      </c>
    </row>
    <row r="20" spans="1:6">
      <c r="A20" s="3" t="s">
        <v>242</v>
      </c>
    </row>
    <row r="21" spans="1:6">
      <c r="A21" s="4" t="s">
        <v>266</v>
      </c>
      <c r="F21" s="7" t="n">
        <v>5900</v>
      </c>
    </row>
    <row r="22" spans="1:6">
      <c r="A22" s="4" t="s">
        <v>307</v>
      </c>
      <c r="F22" s="5" t="n">
        <v>280000</v>
      </c>
    </row>
    <row r="23" spans="1:6">
      <c r="A23" s="4" t="s">
        <v>308</v>
      </c>
    </row>
    <row r="24" spans="1:6">
      <c r="A24" s="3" t="s">
        <v>242</v>
      </c>
    </row>
    <row r="25" spans="1:6">
      <c r="A25" s="4" t="s">
        <v>301</v>
      </c>
      <c r="F25" s="7" t="n">
        <v>1700</v>
      </c>
    </row>
    <row r="26" spans="1:6">
      <c r="A26" s="4" t="s">
        <v>309</v>
      </c>
    </row>
    <row r="27" spans="1:6">
      <c r="A27" s="3" t="s">
        <v>242</v>
      </c>
    </row>
    <row r="28" spans="1:6">
      <c r="A28" s="4" t="s">
        <v>266</v>
      </c>
      <c r="F28" s="7" t="n">
        <v>200</v>
      </c>
    </row>
    <row r="29" spans="1:6">
      <c r="A29" s="4" t="s">
        <v>310</v>
      </c>
    </row>
    <row r="30" spans="1:6">
      <c r="A30" s="3" t="s">
        <v>242</v>
      </c>
    </row>
    <row r="31" spans="1:6">
      <c r="A31" s="4" t="s">
        <v>301</v>
      </c>
      <c r="C31" s="7" t="n">
        <v>0</v>
      </c>
      <c r="D31" s="7" t="n">
        <v>500</v>
      </c>
    </row>
    <row r="32" spans="1:6">
      <c r="A32" s="4" t="s">
        <v>96</v>
      </c>
    </row>
    <row r="33" spans="1:6">
      <c r="A33" s="3" t="s">
        <v>242</v>
      </c>
    </row>
    <row r="34" spans="1:6">
      <c r="A34" s="4" t="s">
        <v>311</v>
      </c>
      <c r="F34" s="5" t="n">
        <v>11667</v>
      </c>
    </row>
    <row r="35" spans="1:6">
      <c r="A35" s="4" t="s">
        <v>312</v>
      </c>
    </row>
    <row r="36" spans="1:6">
      <c r="A36" s="3" t="s">
        <v>242</v>
      </c>
    </row>
    <row r="37" spans="1:6">
      <c r="A37" s="4" t="s">
        <v>301</v>
      </c>
      <c r="B37" s="7" t="n">
        <v>200</v>
      </c>
    </row>
    <row r="38" spans="1:6">
      <c r="A38" s="4" t="s">
        <v>313</v>
      </c>
    </row>
    <row r="39" spans="1:6">
      <c r="A39" s="3" t="s">
        <v>242</v>
      </c>
    </row>
    <row r="40" spans="1:6">
      <c r="A40" s="4" t="s">
        <v>314</v>
      </c>
      <c r="B40" s="5" t="n">
        <v>1166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30000000</v>
      </c>
      <c r="C4" s="5" t="n">
        <v>30000000</v>
      </c>
    </row>
    <row r="5" spans="1:3">
      <c r="A5" s="4" t="s">
        <v>68</v>
      </c>
      <c r="B5" s="5" t="n">
        <v>20130274</v>
      </c>
      <c r="C5" s="5" t="n">
        <v>20038489</v>
      </c>
    </row>
    <row r="6" spans="1:3">
      <c r="A6" s="4" t="s">
        <v>69</v>
      </c>
      <c r="B6" s="5" t="n">
        <v>20130274</v>
      </c>
      <c r="C6" s="5" t="n">
        <v>20038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15</v>
      </c>
      <c r="B1" s="2" t="s">
        <v>316</v>
      </c>
      <c r="C1" s="2" t="s">
        <v>2</v>
      </c>
      <c r="D1" s="2" t="s">
        <v>71</v>
      </c>
    </row>
    <row r="2" spans="1:4">
      <c r="A2" s="3" t="s">
        <v>317</v>
      </c>
    </row>
    <row r="3" spans="1:4">
      <c r="A3" s="4" t="s">
        <v>318</v>
      </c>
      <c r="C3" s="5" t="n">
        <v>15000</v>
      </c>
    </row>
    <row r="4" spans="1:4">
      <c r="A4" s="4" t="s">
        <v>319</v>
      </c>
      <c r="C4" s="9" t="n">
        <v>1.81</v>
      </c>
    </row>
    <row r="5" spans="1:4">
      <c r="A5" s="4" t="s">
        <v>113</v>
      </c>
      <c r="C5" s="7" t="n">
        <v>381000</v>
      </c>
      <c r="D5" s="7" t="n">
        <v>1258000</v>
      </c>
    </row>
    <row r="6" spans="1:4">
      <c r="A6" s="4" t="s">
        <v>320</v>
      </c>
    </row>
    <row r="7" spans="1:4">
      <c r="A7" s="3" t="s">
        <v>317</v>
      </c>
    </row>
    <row r="8" spans="1:4">
      <c r="A8" s="4" t="s">
        <v>321</v>
      </c>
      <c r="B8" s="7" t="n">
        <v>150000</v>
      </c>
    </row>
    <row r="9" spans="1:4">
      <c r="A9" s="4" t="s">
        <v>322</v>
      </c>
      <c r="B9" s="5" t="n">
        <v>53571</v>
      </c>
    </row>
    <row r="10" spans="1:4">
      <c r="A10" s="4" t="s">
        <v>323</v>
      </c>
      <c r="B10" s="9" t="n">
        <v>2.8</v>
      </c>
    </row>
    <row r="11" spans="1:4">
      <c r="A11" s="4" t="s">
        <v>318</v>
      </c>
      <c r="B11" s="5" t="n">
        <v>76531</v>
      </c>
    </row>
    <row r="12" spans="1:4">
      <c r="A12" s="4" t="s">
        <v>319</v>
      </c>
      <c r="B12" s="9" t="n">
        <v>2.8</v>
      </c>
    </row>
    <row r="13" spans="1:4">
      <c r="A13" s="4" t="s">
        <v>324</v>
      </c>
    </row>
    <row r="14" spans="1:4">
      <c r="A14" s="3" t="s">
        <v>317</v>
      </c>
    </row>
    <row r="15" spans="1:4">
      <c r="A15" s="4" t="s">
        <v>321</v>
      </c>
      <c r="B15" s="7" t="n">
        <v>100000</v>
      </c>
    </row>
    <row r="16" spans="1:4">
      <c r="A16" s="4" t="s">
        <v>322</v>
      </c>
      <c r="B16" s="5" t="n">
        <v>35714</v>
      </c>
    </row>
    <row r="17" spans="1:4">
      <c r="A17" s="4" t="s">
        <v>323</v>
      </c>
      <c r="B17" s="9" t="n">
        <v>2.8</v>
      </c>
    </row>
    <row r="18" spans="1:4">
      <c r="A18" s="4" t="s">
        <v>318</v>
      </c>
      <c r="B18" s="5" t="n">
        <v>51020</v>
      </c>
    </row>
    <row r="19" spans="1:4">
      <c r="A19" s="4" t="s">
        <v>319</v>
      </c>
      <c r="B19" s="9" t="n">
        <v>2.8</v>
      </c>
    </row>
    <row r="20" spans="1:4">
      <c r="A20" s="4" t="s">
        <v>325</v>
      </c>
    </row>
    <row r="21" spans="1:4">
      <c r="A21" s="3" t="s">
        <v>317</v>
      </c>
    </row>
    <row r="22" spans="1:4">
      <c r="A22" s="4" t="s">
        <v>113</v>
      </c>
      <c r="C22" s="7" t="n">
        <v>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26</v>
      </c>
      <c r="B1" s="2" t="s">
        <v>327</v>
      </c>
      <c r="D1" s="2" t="s">
        <v>1</v>
      </c>
    </row>
    <row r="2" spans="1:5">
      <c r="B2" s="2" t="s">
        <v>328</v>
      </c>
      <c r="C2" s="2" t="s">
        <v>329</v>
      </c>
      <c r="D2" s="2" t="s">
        <v>2</v>
      </c>
      <c r="E2" s="2" t="s">
        <v>71</v>
      </c>
    </row>
    <row r="3" spans="1:5">
      <c r="A3" s="3" t="s">
        <v>330</v>
      </c>
    </row>
    <row r="4" spans="1:5">
      <c r="A4" s="4" t="s">
        <v>331</v>
      </c>
      <c r="D4" s="7" t="n">
        <v>0</v>
      </c>
      <c r="E4" s="7" t="n">
        <v>50000</v>
      </c>
    </row>
    <row r="5" spans="1:5">
      <c r="A5" s="4" t="s">
        <v>132</v>
      </c>
      <c r="D5" s="7" t="n">
        <v>107000</v>
      </c>
      <c r="E5" s="7" t="n">
        <v>0</v>
      </c>
    </row>
    <row r="6" spans="1:5">
      <c r="A6" s="4" t="s">
        <v>332</v>
      </c>
    </row>
    <row r="7" spans="1:5">
      <c r="A7" s="3" t="s">
        <v>330</v>
      </c>
    </row>
    <row r="8" spans="1:5">
      <c r="A8" s="4" t="s">
        <v>333</v>
      </c>
      <c r="D8" s="4" t="s">
        <v>334</v>
      </c>
    </row>
    <row r="9" spans="1:5">
      <c r="A9" s="4" t="s">
        <v>335</v>
      </c>
      <c r="D9" s="7" t="n">
        <v>2300000</v>
      </c>
    </row>
    <row r="10" spans="1:5">
      <c r="A10" s="4" t="s">
        <v>336</v>
      </c>
    </row>
    <row r="11" spans="1:5">
      <c r="A11" s="3" t="s">
        <v>330</v>
      </c>
    </row>
    <row r="12" spans="1:5">
      <c r="A12" s="4" t="s">
        <v>337</v>
      </c>
      <c r="D12" s="4" t="s">
        <v>338</v>
      </c>
    </row>
    <row r="13" spans="1:5">
      <c r="A13" s="4" t="s">
        <v>339</v>
      </c>
    </row>
    <row r="14" spans="1:5">
      <c r="A14" s="3" t="s">
        <v>330</v>
      </c>
    </row>
    <row r="15" spans="1:5">
      <c r="A15" s="4" t="s">
        <v>340</v>
      </c>
      <c r="D15" s="5" t="n">
        <v>2500</v>
      </c>
    </row>
    <row r="16" spans="1:5">
      <c r="A16" s="4" t="s">
        <v>341</v>
      </c>
    </row>
    <row r="17" spans="1:5">
      <c r="A17" s="3" t="s">
        <v>330</v>
      </c>
    </row>
    <row r="18" spans="1:5">
      <c r="A18" s="4" t="s">
        <v>333</v>
      </c>
      <c r="D18" s="4" t="s">
        <v>342</v>
      </c>
    </row>
    <row r="19" spans="1:5">
      <c r="A19" s="4" t="s">
        <v>343</v>
      </c>
      <c r="D19" s="7" t="n">
        <v>700000</v>
      </c>
    </row>
    <row r="20" spans="1:5">
      <c r="A20" s="4" t="s">
        <v>344</v>
      </c>
    </row>
    <row r="21" spans="1:5">
      <c r="A21" s="3" t="s">
        <v>330</v>
      </c>
    </row>
    <row r="22" spans="1:5">
      <c r="A22" s="4" t="s">
        <v>345</v>
      </c>
      <c r="D22" s="5" t="n">
        <v>750000</v>
      </c>
    </row>
    <row r="23" spans="1:5">
      <c r="A23" s="4" t="s">
        <v>346</v>
      </c>
    </row>
    <row r="24" spans="1:5">
      <c r="A24" s="3" t="s">
        <v>330</v>
      </c>
    </row>
    <row r="25" spans="1:5">
      <c r="A25" s="4" t="s">
        <v>331</v>
      </c>
      <c r="C25" s="7" t="n">
        <v>50000</v>
      </c>
    </row>
    <row r="26" spans="1:5">
      <c r="A26" s="4" t="s">
        <v>347</v>
      </c>
      <c r="C26" s="5" t="n">
        <v>10707</v>
      </c>
    </row>
    <row r="27" spans="1:5">
      <c r="A27" s="4" t="s">
        <v>348</v>
      </c>
    </row>
    <row r="28" spans="1:5">
      <c r="A28" s="3" t="s">
        <v>330</v>
      </c>
    </row>
    <row r="29" spans="1:5">
      <c r="A29" s="4" t="s">
        <v>347</v>
      </c>
      <c r="E29" s="5" t="n">
        <v>271112</v>
      </c>
    </row>
    <row r="30" spans="1:5">
      <c r="A30" s="4" t="s">
        <v>349</v>
      </c>
    </row>
    <row r="31" spans="1:5">
      <c r="A31" s="3" t="s">
        <v>330</v>
      </c>
    </row>
    <row r="32" spans="1:5">
      <c r="A32" s="4" t="s">
        <v>345</v>
      </c>
      <c r="D32" s="5" t="n">
        <v>2750000</v>
      </c>
    </row>
    <row r="33" spans="1:5">
      <c r="A33" s="4" t="s">
        <v>350</v>
      </c>
      <c r="D33" s="5" t="n">
        <v>389553</v>
      </c>
    </row>
    <row r="34" spans="1:5">
      <c r="A34" s="4" t="s">
        <v>351</v>
      </c>
      <c r="D34" s="5" t="n">
        <v>2</v>
      </c>
    </row>
    <row r="35" spans="1:5">
      <c r="A35" s="4" t="s">
        <v>352</v>
      </c>
      <c r="D35" s="4" t="s">
        <v>353</v>
      </c>
    </row>
    <row r="36" spans="1:5">
      <c r="A36" s="4" t="s">
        <v>354</v>
      </c>
      <c r="D36" s="4" t="s">
        <v>355</v>
      </c>
    </row>
    <row r="37" spans="1:5">
      <c r="A37" s="4" t="s">
        <v>333</v>
      </c>
      <c r="D37" s="4" t="s">
        <v>356</v>
      </c>
    </row>
    <row r="38" spans="1:5">
      <c r="A38" s="4" t="s">
        <v>357</v>
      </c>
    </row>
    <row r="39" spans="1:5">
      <c r="A39" s="3" t="s">
        <v>330</v>
      </c>
    </row>
    <row r="40" spans="1:5">
      <c r="A40" s="4" t="s">
        <v>354</v>
      </c>
      <c r="D40" s="4" t="s">
        <v>355</v>
      </c>
    </row>
    <row r="41" spans="1:5">
      <c r="A41" s="4" t="s">
        <v>358</v>
      </c>
    </row>
    <row r="42" spans="1:5">
      <c r="A42" s="3" t="s">
        <v>330</v>
      </c>
    </row>
    <row r="43" spans="1:5">
      <c r="A43" s="4" t="s">
        <v>354</v>
      </c>
      <c r="D43" s="4" t="s">
        <v>227</v>
      </c>
    </row>
    <row r="44" spans="1:5">
      <c r="A44" s="4" t="s">
        <v>359</v>
      </c>
    </row>
    <row r="45" spans="1:5">
      <c r="A45" s="3" t="s">
        <v>330</v>
      </c>
    </row>
    <row r="46" spans="1:5">
      <c r="A46" s="4" t="s">
        <v>331</v>
      </c>
      <c r="D46" s="7" t="n">
        <v>381000</v>
      </c>
      <c r="E46" s="7" t="n">
        <v>1258000</v>
      </c>
    </row>
    <row r="47" spans="1:5">
      <c r="A47" s="4" t="s">
        <v>360</v>
      </c>
    </row>
    <row r="48" spans="1:5">
      <c r="A48" s="3" t="s">
        <v>330</v>
      </c>
    </row>
    <row r="49" spans="1:5">
      <c r="A49" s="4" t="s">
        <v>331</v>
      </c>
      <c r="D49" s="5" t="n">
        <v>231000</v>
      </c>
      <c r="E49" s="5" t="n">
        <v>580000</v>
      </c>
    </row>
    <row r="50" spans="1:5">
      <c r="A50" s="4" t="s">
        <v>361</v>
      </c>
    </row>
    <row r="51" spans="1:5">
      <c r="A51" s="3" t="s">
        <v>330</v>
      </c>
    </row>
    <row r="52" spans="1:5">
      <c r="A52" s="4" t="s">
        <v>331</v>
      </c>
      <c r="D52" s="5" t="n">
        <v>70000</v>
      </c>
      <c r="E52" s="5" t="n">
        <v>87000</v>
      </c>
    </row>
    <row r="53" spans="1:5">
      <c r="A53" s="4" t="s">
        <v>362</v>
      </c>
    </row>
    <row r="54" spans="1:5">
      <c r="A54" s="3" t="s">
        <v>330</v>
      </c>
    </row>
    <row r="55" spans="1:5">
      <c r="A55" s="4" t="s">
        <v>331</v>
      </c>
      <c r="D55" s="5" t="n">
        <v>0</v>
      </c>
      <c r="E55" s="5" t="n">
        <v>541000</v>
      </c>
    </row>
    <row r="56" spans="1:5">
      <c r="A56" s="4" t="s">
        <v>363</v>
      </c>
    </row>
    <row r="57" spans="1:5">
      <c r="A57" s="3" t="s">
        <v>330</v>
      </c>
    </row>
    <row r="58" spans="1:5">
      <c r="A58" s="4" t="s">
        <v>331</v>
      </c>
      <c r="D58" s="7" t="n">
        <v>80000</v>
      </c>
      <c r="E58" s="7" t="n">
        <v>0</v>
      </c>
    </row>
    <row r="59" spans="1:5">
      <c r="A59" s="4" t="s">
        <v>364</v>
      </c>
    </row>
    <row r="60" spans="1:5">
      <c r="A60" s="3" t="s">
        <v>330</v>
      </c>
    </row>
    <row r="61" spans="1:5">
      <c r="A61" s="4" t="s">
        <v>347</v>
      </c>
      <c r="B61" s="5" t="n">
        <v>1857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30</v>
      </c>
    </row>
    <row r="4" spans="1:2">
      <c r="A4" s="4" t="s">
        <v>367</v>
      </c>
      <c r="B4" s="5" t="n">
        <v>15000</v>
      </c>
    </row>
    <row r="5" spans="1:2">
      <c r="A5" s="4" t="s">
        <v>368</v>
      </c>
      <c r="B5" s="9" t="n">
        <v>1.81</v>
      </c>
    </row>
    <row r="6" spans="1:2">
      <c r="A6" s="4" t="s">
        <v>336</v>
      </c>
    </row>
    <row r="7" spans="1:2">
      <c r="A7" s="3" t="s">
        <v>330</v>
      </c>
    </row>
    <row r="8" spans="1:2">
      <c r="A8" s="4" t="s">
        <v>367</v>
      </c>
      <c r="B8" s="5" t="n">
        <v>15000</v>
      </c>
    </row>
    <row r="9" spans="1:2">
      <c r="A9" s="4" t="s">
        <v>368</v>
      </c>
      <c r="B9" s="10" t="n">
        <v>0.61</v>
      </c>
    </row>
    <row r="10" spans="1:2">
      <c r="A10" s="4" t="s">
        <v>337</v>
      </c>
      <c r="B10" s="4" t="s">
        <v>338</v>
      </c>
    </row>
    <row r="11" spans="1:2">
      <c r="A11" s="4" t="s">
        <v>369</v>
      </c>
      <c r="B11" s="4" t="s">
        <v>370</v>
      </c>
    </row>
    <row r="12" spans="1:2">
      <c r="A12" s="4" t="s">
        <v>371</v>
      </c>
      <c r="B12" s="4" t="s">
        <v>372</v>
      </c>
    </row>
    <row r="13" spans="1:2">
      <c r="A13" s="4" t="s">
        <v>373</v>
      </c>
    </row>
    <row r="14" spans="1:2">
      <c r="A14" s="3" t="s">
        <v>330</v>
      </c>
    </row>
    <row r="15" spans="1:2">
      <c r="A15" s="4" t="s">
        <v>374</v>
      </c>
      <c r="B15" s="4" t="s">
        <v>375</v>
      </c>
    </row>
    <row r="16" spans="1:2">
      <c r="A16" s="4" t="s">
        <v>376</v>
      </c>
    </row>
    <row r="17" spans="1:2">
      <c r="A17" s="3" t="s">
        <v>330</v>
      </c>
    </row>
    <row r="18" spans="1:2">
      <c r="A18" s="4" t="s">
        <v>374</v>
      </c>
      <c r="B18"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327</v>
      </c>
      <c r="C1" s="2" t="s">
        <v>1</v>
      </c>
    </row>
    <row r="2" spans="1:4">
      <c r="B2" s="2" t="s">
        <v>329</v>
      </c>
      <c r="C2" s="2" t="s">
        <v>2</v>
      </c>
      <c r="D2" s="2" t="s">
        <v>71</v>
      </c>
    </row>
    <row r="3" spans="1:4">
      <c r="A3" s="3" t="s">
        <v>379</v>
      </c>
    </row>
    <row r="4" spans="1:4">
      <c r="A4" s="4" t="s">
        <v>331</v>
      </c>
      <c r="C4" s="7" t="n">
        <v>0</v>
      </c>
      <c r="D4" s="7" t="n">
        <v>50</v>
      </c>
    </row>
    <row r="5" spans="1:4">
      <c r="A5" s="4" t="s">
        <v>359</v>
      </c>
    </row>
    <row r="6" spans="1:4">
      <c r="A6" s="3" t="s">
        <v>379</v>
      </c>
    </row>
    <row r="7" spans="1:4">
      <c r="A7" s="4" t="s">
        <v>331</v>
      </c>
      <c r="C7" s="5" t="n">
        <v>381</v>
      </c>
      <c r="D7" s="5" t="n">
        <v>1258</v>
      </c>
    </row>
    <row r="8" spans="1:4">
      <c r="A8" s="4" t="s">
        <v>380</v>
      </c>
    </row>
    <row r="9" spans="1:4">
      <c r="A9" s="3" t="s">
        <v>379</v>
      </c>
    </row>
    <row r="10" spans="1:4">
      <c r="A10" s="4" t="s">
        <v>331</v>
      </c>
      <c r="C10" s="5" t="n">
        <v>231</v>
      </c>
      <c r="D10" s="5" t="n">
        <v>580</v>
      </c>
    </row>
    <row r="11" spans="1:4">
      <c r="A11" s="4" t="s">
        <v>346</v>
      </c>
    </row>
    <row r="12" spans="1:4">
      <c r="A12" s="3" t="s">
        <v>379</v>
      </c>
    </row>
    <row r="13" spans="1:4">
      <c r="A13" s="4" t="s">
        <v>331</v>
      </c>
      <c r="B13" s="7" t="n">
        <v>50</v>
      </c>
    </row>
    <row r="14" spans="1:4">
      <c r="A14" s="4" t="s">
        <v>381</v>
      </c>
    </row>
    <row r="15" spans="1:4">
      <c r="A15" s="3" t="s">
        <v>379</v>
      </c>
    </row>
    <row r="16" spans="1:4">
      <c r="A16" s="4" t="s">
        <v>331</v>
      </c>
      <c r="C16" s="5" t="n">
        <v>80</v>
      </c>
      <c r="D16" s="5" t="n">
        <v>0</v>
      </c>
    </row>
    <row r="17" spans="1:4">
      <c r="A17" s="4" t="s">
        <v>382</v>
      </c>
    </row>
    <row r="18" spans="1:4">
      <c r="A18" s="3" t="s">
        <v>379</v>
      </c>
    </row>
    <row r="19" spans="1:4">
      <c r="A19" s="4" t="s">
        <v>331</v>
      </c>
      <c r="C19" s="5" t="n">
        <v>70</v>
      </c>
      <c r="D19" s="5" t="n">
        <v>87</v>
      </c>
    </row>
    <row r="20" spans="1:4">
      <c r="A20" s="4" t="s">
        <v>383</v>
      </c>
    </row>
    <row r="21" spans="1:4">
      <c r="A21" s="3" t="s">
        <v>379</v>
      </c>
    </row>
    <row r="22" spans="1:4">
      <c r="A22" s="4" t="s">
        <v>331</v>
      </c>
      <c r="C22" s="7" t="n">
        <v>0</v>
      </c>
      <c r="D22" s="7" t="n">
        <v>54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386</v>
      </c>
    </row>
    <row r="4" spans="1:2">
      <c r="A4" s="4" t="s">
        <v>387</v>
      </c>
      <c r="B4" s="5" t="n">
        <v>2048297</v>
      </c>
    </row>
    <row r="5" spans="1:2">
      <c r="A5" s="4" t="s">
        <v>367</v>
      </c>
      <c r="B5" s="5" t="n">
        <v>15000</v>
      </c>
    </row>
    <row r="6" spans="1:2">
      <c r="A6" s="4" t="s">
        <v>388</v>
      </c>
      <c r="B6" s="5" t="n">
        <v>-21250</v>
      </c>
    </row>
    <row r="7" spans="1:2">
      <c r="A7" s="4" t="s">
        <v>389</v>
      </c>
      <c r="B7" s="5" t="n">
        <v>2042047</v>
      </c>
    </row>
    <row r="8" spans="1:2">
      <c r="A8" s="3" t="s">
        <v>390</v>
      </c>
    </row>
    <row r="9" spans="1:2">
      <c r="A9" s="4" t="s">
        <v>391</v>
      </c>
      <c r="B9" s="9" t="n">
        <v>7.69</v>
      </c>
    </row>
    <row r="10" spans="1:2">
      <c r="A10" s="4" t="s">
        <v>368</v>
      </c>
      <c r="B10" s="11" t="n">
        <v>1.81</v>
      </c>
    </row>
    <row r="11" spans="1:2">
      <c r="A11" s="4" t="s">
        <v>392</v>
      </c>
      <c r="B11" s="11" t="n">
        <v>9.66</v>
      </c>
    </row>
    <row r="12" spans="1:2">
      <c r="A12" s="4" t="s">
        <v>393</v>
      </c>
      <c r="B12" s="9" t="n">
        <v>7.63</v>
      </c>
    </row>
    <row r="13" spans="1:2">
      <c r="A13" s="4" t="s">
        <v>394</v>
      </c>
      <c r="B13" s="5" t="n">
        <v>720639</v>
      </c>
    </row>
    <row r="14" spans="1:2">
      <c r="A14" s="4" t="s">
        <v>395</v>
      </c>
      <c r="B14" s="9" t="n">
        <v>8.949999999999999</v>
      </c>
    </row>
    <row r="15" spans="1:2">
      <c r="A15" s="4" t="s">
        <v>396</v>
      </c>
      <c r="B15" s="4" t="s">
        <v>397</v>
      </c>
    </row>
    <row r="16" spans="1:2">
      <c r="A16" s="4" t="s">
        <v>398</v>
      </c>
      <c r="B16" s="4" t="s">
        <v>399</v>
      </c>
    </row>
    <row r="17" spans="1:2">
      <c r="A17" s="4" t="s">
        <v>400</v>
      </c>
      <c r="B17" s="7" t="n">
        <v>0</v>
      </c>
    </row>
    <row r="18" spans="1:2">
      <c r="A18" s="4" t="s">
        <v>401</v>
      </c>
      <c r="B1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09</v>
      </c>
    </row>
    <row r="3" spans="1:3">
      <c r="A3" s="3" t="s">
        <v>403</v>
      </c>
    </row>
    <row r="4" spans="1:3">
      <c r="A4" s="4" t="s">
        <v>404</v>
      </c>
      <c r="B4" s="5" t="n">
        <v>99500</v>
      </c>
      <c r="C4" s="5" t="n">
        <v>102000</v>
      </c>
    </row>
    <row r="5" spans="1:3">
      <c r="A5" s="4" t="s">
        <v>405</v>
      </c>
      <c r="B5" s="5" t="n">
        <v>-2500</v>
      </c>
    </row>
    <row r="6" spans="1:3">
      <c r="A6" s="4" t="s">
        <v>406</v>
      </c>
      <c r="B6" s="5" t="n">
        <v>99500</v>
      </c>
    </row>
    <row r="7" spans="1:3">
      <c r="A7" s="3" t="s">
        <v>407</v>
      </c>
    </row>
    <row r="8" spans="1:3">
      <c r="A8" s="4" t="s">
        <v>408</v>
      </c>
      <c r="B8" s="9" t="n">
        <v>9.31</v>
      </c>
      <c r="C8" s="9" t="n">
        <v>9.19</v>
      </c>
    </row>
    <row r="9" spans="1:3">
      <c r="A9" s="4" t="s">
        <v>409</v>
      </c>
      <c r="B9" s="11" t="n">
        <v>4.67</v>
      </c>
    </row>
    <row r="10" spans="1:3">
      <c r="A10" s="4" t="s">
        <v>410</v>
      </c>
      <c r="B10" s="9" t="n">
        <v>9.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11</v>
      </c>
      <c r="B1" s="2" t="s">
        <v>1</v>
      </c>
      <c r="E1" s="2" t="s">
        <v>412</v>
      </c>
      <c r="F1" s="2" t="s">
        <v>290</v>
      </c>
    </row>
    <row r="2" spans="1:7">
      <c r="B2" s="2" t="s">
        <v>2</v>
      </c>
      <c r="C2" s="2" t="s">
        <v>71</v>
      </c>
      <c r="D2" s="2" t="s">
        <v>210</v>
      </c>
      <c r="E2" s="2" t="s">
        <v>210</v>
      </c>
      <c r="F2" s="2" t="s">
        <v>25</v>
      </c>
      <c r="G2" s="2" t="s">
        <v>209</v>
      </c>
    </row>
    <row r="3" spans="1:7">
      <c r="A3" s="3" t="s">
        <v>413</v>
      </c>
    </row>
    <row r="4" spans="1:7">
      <c r="A4" s="4" t="s">
        <v>87</v>
      </c>
      <c r="B4" s="7" t="n">
        <v>-39441</v>
      </c>
      <c r="C4" s="7" t="n">
        <v>-41362</v>
      </c>
      <c r="G4" s="7" t="n">
        <v>-42900</v>
      </c>
    </row>
    <row r="5" spans="1:7">
      <c r="A5" s="4" t="s">
        <v>414</v>
      </c>
      <c r="B5" s="5" t="n">
        <v>-1956</v>
      </c>
      <c r="D5" s="7" t="n">
        <v>-2082</v>
      </c>
    </row>
    <row r="6" spans="1:7">
      <c r="A6" s="4" t="s">
        <v>415</v>
      </c>
      <c r="B6" s="7" t="n">
        <v>-37485</v>
      </c>
      <c r="E6" s="7" t="n">
        <v>-39280</v>
      </c>
    </row>
    <row r="7" spans="1:7">
      <c r="A7" s="4" t="s">
        <v>93</v>
      </c>
      <c r="B7" s="5" t="n">
        <v>20124099</v>
      </c>
      <c r="C7" s="5" t="n">
        <v>19664345</v>
      </c>
    </row>
    <row r="8" spans="1:7">
      <c r="A8" s="4" t="s">
        <v>416</v>
      </c>
      <c r="B8" s="9" t="n">
        <v>-1.86</v>
      </c>
      <c r="E8" s="9" t="n">
        <v>-1.99</v>
      </c>
    </row>
    <row r="9" spans="1:7">
      <c r="A9" s="4" t="s">
        <v>91</v>
      </c>
      <c r="B9" s="9" t="n">
        <v>-1.86</v>
      </c>
      <c r="C9" s="9" t="n">
        <v>-1.99</v>
      </c>
    </row>
    <row r="10" spans="1:7">
      <c r="A10" s="4" t="s">
        <v>96</v>
      </c>
    </row>
    <row r="11" spans="1:7">
      <c r="A11" s="3" t="s">
        <v>413</v>
      </c>
    </row>
    <row r="12" spans="1:7">
      <c r="A12" s="4" t="s">
        <v>417</v>
      </c>
      <c r="F12" s="5" t="n">
        <v>11667</v>
      </c>
    </row>
    <row r="13" spans="1:7">
      <c r="A13" s="4" t="s">
        <v>418</v>
      </c>
    </row>
    <row r="14" spans="1:7">
      <c r="A14" s="3" t="s">
        <v>413</v>
      </c>
    </row>
    <row r="15" spans="1:7">
      <c r="A15" s="4" t="s">
        <v>417</v>
      </c>
      <c r="B15" s="5" t="n">
        <v>11667</v>
      </c>
      <c r="C15" s="5" t="n">
        <v>280000</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19</v>
      </c>
      <c r="B1" s="2" t="s">
        <v>1</v>
      </c>
    </row>
    <row r="2" spans="1:4">
      <c r="B2" s="2" t="s">
        <v>2</v>
      </c>
      <c r="C2" s="2" t="s">
        <v>71</v>
      </c>
      <c r="D2" s="2" t="s">
        <v>25</v>
      </c>
    </row>
    <row r="3" spans="1:4">
      <c r="A3" s="3" t="s">
        <v>170</v>
      </c>
    </row>
    <row r="4" spans="1:4">
      <c r="A4" s="4" t="s">
        <v>420</v>
      </c>
      <c r="B4" s="4" t="s">
        <v>421</v>
      </c>
      <c r="C4" s="4" t="s">
        <v>422</v>
      </c>
    </row>
    <row r="5" spans="1:4">
      <c r="A5" s="4" t="s">
        <v>423</v>
      </c>
      <c r="B5" s="4" t="s">
        <v>424</v>
      </c>
    </row>
    <row r="6" spans="1:4">
      <c r="A6" s="4" t="s">
        <v>118</v>
      </c>
      <c r="B6" s="7" t="n">
        <v>35</v>
      </c>
      <c r="C6" s="7" t="n">
        <v>-2231</v>
      </c>
    </row>
    <row r="7" spans="1:4">
      <c r="A7" s="4" t="s">
        <v>425</v>
      </c>
      <c r="B7" s="5" t="n">
        <v>500</v>
      </c>
    </row>
    <row r="8" spans="1:4">
      <c r="A8" s="4" t="s">
        <v>49</v>
      </c>
      <c r="B8" s="5" t="n">
        <v>2215</v>
      </c>
      <c r="D8" s="7" t="n">
        <v>2180</v>
      </c>
    </row>
    <row r="9" spans="1:4">
      <c r="A9" s="4" t="s">
        <v>426</v>
      </c>
      <c r="B9" s="5" t="n">
        <v>-35</v>
      </c>
      <c r="C9" s="7" t="n">
        <v>2089</v>
      </c>
    </row>
    <row r="10" spans="1:4">
      <c r="A10" s="4" t="s">
        <v>37</v>
      </c>
      <c r="B10" s="7" t="n">
        <v>2043</v>
      </c>
      <c r="D10" s="7" t="n">
        <v>20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7</v>
      </c>
      <c r="B1" s="2" t="s">
        <v>1</v>
      </c>
    </row>
    <row r="2" spans="1:3">
      <c r="B2" s="2" t="s">
        <v>2</v>
      </c>
      <c r="C2" s="2" t="s">
        <v>71</v>
      </c>
    </row>
    <row r="3" spans="1:3">
      <c r="A3" s="3" t="s">
        <v>157</v>
      </c>
    </row>
    <row r="4" spans="1:3">
      <c r="A4" s="4" t="s">
        <v>428</v>
      </c>
      <c r="B4" s="7" t="n">
        <v>1</v>
      </c>
      <c r="C4" s="12" t="n">
        <v>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29</v>
      </c>
      <c r="B1" s="2" t="s">
        <v>430</v>
      </c>
      <c r="C1" s="2" t="s">
        <v>431</v>
      </c>
      <c r="D1" s="2" t="s">
        <v>2</v>
      </c>
      <c r="E1" s="2" t="s">
        <v>25</v>
      </c>
      <c r="F1" s="2" t="s">
        <v>71</v>
      </c>
      <c r="G1" s="2" t="s">
        <v>209</v>
      </c>
    </row>
    <row r="2" spans="1:7">
      <c r="A2" s="3" t="s">
        <v>174</v>
      </c>
    </row>
    <row r="3" spans="1:7">
      <c r="A3" s="4" t="s">
        <v>432</v>
      </c>
      <c r="D3" s="4" t="s">
        <v>433</v>
      </c>
      <c r="F3" s="4" t="s">
        <v>434</v>
      </c>
    </row>
    <row r="4" spans="1:7">
      <c r="A4" s="4" t="s">
        <v>435</v>
      </c>
      <c r="D4" s="9" t="n">
        <v>1.55</v>
      </c>
      <c r="F4" s="9" t="n">
        <v>4.6</v>
      </c>
      <c r="G4" s="9" t="n">
        <v>6.79</v>
      </c>
    </row>
    <row r="5" spans="1:7">
      <c r="A5" s="4" t="s">
        <v>436</v>
      </c>
      <c r="B5" s="4" t="s">
        <v>437</v>
      </c>
      <c r="C5" s="4" t="s">
        <v>251</v>
      </c>
      <c r="D5" s="4" t="s">
        <v>438</v>
      </c>
      <c r="E5" s="4" t="s">
        <v>439</v>
      </c>
      <c r="F5" s="4" t="s">
        <v>440</v>
      </c>
    </row>
    <row r="6" spans="1:7">
      <c r="A6" s="4" t="s">
        <v>441</v>
      </c>
      <c r="B6" s="4" t="s">
        <v>442</v>
      </c>
      <c r="C6" s="4" t="s">
        <v>442</v>
      </c>
      <c r="E6" s="4" t="s">
        <v>442</v>
      </c>
      <c r="F6" s="4" t="s">
        <v>442</v>
      </c>
    </row>
    <row r="7" spans="1:7">
      <c r="A7" s="4" t="s">
        <v>81</v>
      </c>
      <c r="D7" s="7" t="n">
        <v>37068</v>
      </c>
      <c r="F7" s="7" t="n">
        <v>45300</v>
      </c>
    </row>
    <row r="8" spans="1:7">
      <c r="A8" s="4" t="s">
        <v>443</v>
      </c>
      <c r="B8" s="4" t="s">
        <v>439</v>
      </c>
      <c r="D8" s="4" t="s">
        <v>444</v>
      </c>
      <c r="E8" s="4" t="s">
        <v>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4075</v>
      </c>
      <c r="C4" s="7" t="n">
        <v>32182</v>
      </c>
    </row>
    <row r="5" spans="1:3">
      <c r="A5" s="4" t="s">
        <v>74</v>
      </c>
      <c r="B5" s="5" t="n">
        <v>20543</v>
      </c>
      <c r="C5" s="5" t="n">
        <v>17082</v>
      </c>
    </row>
    <row r="6" spans="1:3">
      <c r="A6" s="4" t="s">
        <v>75</v>
      </c>
      <c r="B6" s="5" t="n">
        <v>13532</v>
      </c>
      <c r="C6" s="5" t="n">
        <v>15100</v>
      </c>
    </row>
    <row r="7" spans="1:3">
      <c r="A7" s="4" t="s">
        <v>76</v>
      </c>
      <c r="B7" s="5" t="n">
        <v>12839</v>
      </c>
      <c r="C7" s="5" t="n">
        <v>12364</v>
      </c>
    </row>
    <row r="8" spans="1:3">
      <c r="A8" s="4" t="s">
        <v>77</v>
      </c>
      <c r="B8" s="5" t="n">
        <v>2732</v>
      </c>
      <c r="C8" s="5" t="n">
        <v>2185</v>
      </c>
    </row>
    <row r="9" spans="1:3">
      <c r="A9" s="4" t="s">
        <v>78</v>
      </c>
      <c r="B9" s="5" t="n">
        <v>1098</v>
      </c>
      <c r="C9" s="5" t="n">
        <v>1207</v>
      </c>
    </row>
    <row r="10" spans="1:3">
      <c r="A10" s="4" t="s">
        <v>79</v>
      </c>
      <c r="B10" s="5" t="n">
        <v>-221</v>
      </c>
      <c r="C10" s="5" t="n">
        <v>-4005</v>
      </c>
    </row>
    <row r="11" spans="1:3">
      <c r="A11" s="4" t="s">
        <v>80</v>
      </c>
      <c r="B11" s="5" t="n">
        <v>-35</v>
      </c>
      <c r="C11" s="5" t="n">
        <v>2089</v>
      </c>
    </row>
    <row r="12" spans="1:3">
      <c r="A12" s="4" t="s">
        <v>81</v>
      </c>
      <c r="B12" s="5" t="n">
        <v>37068</v>
      </c>
      <c r="C12" s="5" t="n">
        <v>45300</v>
      </c>
    </row>
    <row r="13" spans="1:3">
      <c r="A13" s="4" t="s">
        <v>82</v>
      </c>
      <c r="B13" s="5" t="n">
        <v>-39949</v>
      </c>
      <c r="C13" s="5" t="n">
        <v>-44040</v>
      </c>
    </row>
    <row r="14" spans="1:3">
      <c r="A14" s="4" t="s">
        <v>83</v>
      </c>
      <c r="B14" s="5" t="n">
        <v>-657</v>
      </c>
      <c r="C14" s="5" t="n">
        <v>-255</v>
      </c>
    </row>
    <row r="15" spans="1:3">
      <c r="A15" s="4" t="s">
        <v>84</v>
      </c>
      <c r="B15" s="5" t="n">
        <v>63</v>
      </c>
      <c r="C15" s="5" t="n">
        <v>92</v>
      </c>
    </row>
    <row r="16" spans="1:3">
      <c r="A16" s="4" t="s">
        <v>85</v>
      </c>
      <c r="B16" s="5" t="n">
        <v>-40543</v>
      </c>
      <c r="C16" s="5" t="n">
        <v>-44203</v>
      </c>
    </row>
    <row r="17" spans="1:3">
      <c r="A17" s="4" t="s">
        <v>86</v>
      </c>
      <c r="B17" s="5" t="n">
        <v>1102</v>
      </c>
      <c r="C17" s="5" t="n">
        <v>2841</v>
      </c>
    </row>
    <row r="18" spans="1:3">
      <c r="A18" s="4" t="s">
        <v>87</v>
      </c>
      <c r="B18" s="5" t="n">
        <v>-39441</v>
      </c>
      <c r="C18" s="5" t="n">
        <v>-41362</v>
      </c>
    </row>
    <row r="19" spans="1:3">
      <c r="A19" s="4" t="s">
        <v>88</v>
      </c>
      <c r="B19" s="5" t="n">
        <v>95</v>
      </c>
      <c r="C19" s="5" t="n">
        <v>1626</v>
      </c>
    </row>
    <row r="20" spans="1:3">
      <c r="A20" s="4" t="s">
        <v>89</v>
      </c>
      <c r="B20" s="7" t="n">
        <v>-39346</v>
      </c>
      <c r="C20" s="7" t="n">
        <v>-39736</v>
      </c>
    </row>
    <row r="21" spans="1:3">
      <c r="A21" s="3" t="s">
        <v>90</v>
      </c>
    </row>
    <row r="22" spans="1:3">
      <c r="A22" s="4" t="s">
        <v>91</v>
      </c>
      <c r="B22" s="9" t="n">
        <v>-1.86</v>
      </c>
      <c r="C22" s="9" t="n">
        <v>-1.99</v>
      </c>
    </row>
    <row r="23" spans="1:3">
      <c r="A23" s="3" t="s">
        <v>92</v>
      </c>
    </row>
    <row r="24" spans="1:3">
      <c r="A24" s="4" t="s">
        <v>93</v>
      </c>
      <c r="B24" s="5" t="n">
        <v>20124099</v>
      </c>
      <c r="C24" s="5" t="n">
        <v>196643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46</v>
      </c>
      <c r="B1" s="2" t="s">
        <v>240</v>
      </c>
    </row>
    <row r="2" spans="1:2">
      <c r="A2" s="3" t="s">
        <v>174</v>
      </c>
    </row>
    <row r="3" spans="1:2">
      <c r="A3" s="4" t="s">
        <v>447</v>
      </c>
      <c r="B3" s="7" t="n">
        <v>12000</v>
      </c>
    </row>
    <row r="4" spans="1:2">
      <c r="A4" s="4" t="s">
        <v>448</v>
      </c>
      <c r="B4" s="7"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51</v>
      </c>
    </row>
    <row r="3" spans="1:2">
      <c r="A3" s="4" t="s">
        <v>452</v>
      </c>
      <c r="B3" s="7" t="n">
        <v>350000</v>
      </c>
    </row>
    <row r="4" spans="1:2">
      <c r="A4" s="4" t="s">
        <v>453</v>
      </c>
      <c r="B4" s="5" t="n">
        <v>100000</v>
      </c>
    </row>
    <row r="5" spans="1:2">
      <c r="A5" s="4" t="s">
        <v>454</v>
      </c>
      <c r="B5" s="7" t="n">
        <v>4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48"/>
    <col customWidth="1" max="6" min="6" width="29"/>
    <col customWidth="1" max="7" min="7" width="33"/>
  </cols>
  <sheetData>
    <row r="1" spans="1:7">
      <c r="A1" s="1" t="s">
        <v>94</v>
      </c>
      <c r="B1" s="2" t="s">
        <v>95</v>
      </c>
      <c r="C1" s="2" t="s">
        <v>96</v>
      </c>
      <c r="D1" s="2" t="s">
        <v>97</v>
      </c>
      <c r="E1" s="2" t="s">
        <v>98</v>
      </c>
      <c r="F1" s="2" t="s">
        <v>99</v>
      </c>
      <c r="G1" s="2" t="s">
        <v>100</v>
      </c>
    </row>
    <row r="2" spans="1:7">
      <c r="A2" s="4" t="s">
        <v>58</v>
      </c>
      <c r="B2" s="7" t="n">
        <v>-3328</v>
      </c>
    </row>
    <row r="3" spans="1:7">
      <c r="A3" s="4" t="s">
        <v>56</v>
      </c>
      <c r="B3" s="5" t="n">
        <v>20</v>
      </c>
    </row>
    <row r="4" spans="1:7">
      <c r="A4" s="4" t="s">
        <v>101</v>
      </c>
      <c r="C4" s="5" t="n">
        <v>89285</v>
      </c>
    </row>
    <row r="5" spans="1:7">
      <c r="A5" s="4" t="s">
        <v>102</v>
      </c>
      <c r="B5" s="5" t="n">
        <v>70629</v>
      </c>
      <c r="D5" s="7" t="n">
        <v>139193</v>
      </c>
      <c r="F5" s="7" t="n">
        <v>-73656</v>
      </c>
      <c r="G5" s="7" t="n">
        <v>8400</v>
      </c>
    </row>
    <row r="6" spans="1:7">
      <c r="A6" s="4" t="s">
        <v>103</v>
      </c>
      <c r="C6" s="5" t="n">
        <v>20038489</v>
      </c>
    </row>
    <row r="7" spans="1:7">
      <c r="A7" s="3" t="s">
        <v>104</v>
      </c>
    </row>
    <row r="8" spans="1:7">
      <c r="A8" s="4" t="s">
        <v>105</v>
      </c>
      <c r="B8" s="5" t="n">
        <v>250</v>
      </c>
      <c r="D8" s="5" t="n">
        <v>250</v>
      </c>
    </row>
    <row r="9" spans="1:7">
      <c r="A9" s="4" t="s">
        <v>106</v>
      </c>
      <c r="B9" s="5" t="n">
        <v>381</v>
      </c>
      <c r="C9" s="7" t="n">
        <v>0</v>
      </c>
      <c r="D9" s="5" t="n">
        <v>381</v>
      </c>
    </row>
    <row r="10" spans="1:7">
      <c r="A10" s="4" t="s">
        <v>107</v>
      </c>
      <c r="C10" s="5" t="n">
        <v>2500</v>
      </c>
    </row>
    <row r="11" spans="1:7">
      <c r="A11" s="4" t="s">
        <v>88</v>
      </c>
      <c r="B11" s="5" t="n">
        <v>95</v>
      </c>
    </row>
    <row r="12" spans="1:7">
      <c r="A12" s="4" t="s">
        <v>87</v>
      </c>
      <c r="B12" s="5" t="n">
        <v>-39441</v>
      </c>
      <c r="F12" s="5" t="n">
        <v>-39441</v>
      </c>
    </row>
    <row r="13" spans="1:7">
      <c r="A13" s="4" t="s">
        <v>108</v>
      </c>
      <c r="B13" s="5" t="n">
        <v>31914</v>
      </c>
      <c r="C13" s="7" t="n">
        <v>20</v>
      </c>
      <c r="D13" s="7" t="n">
        <v>139824</v>
      </c>
      <c r="E13" s="7" t="n">
        <v>-3233</v>
      </c>
      <c r="F13" s="7" t="n">
        <v>-113097</v>
      </c>
      <c r="G13" s="7" t="n">
        <v>8400</v>
      </c>
    </row>
    <row r="14" spans="1:7">
      <c r="A14" s="4" t="s">
        <v>109</v>
      </c>
      <c r="C14" s="5" t="n">
        <v>20130274</v>
      </c>
    </row>
    <row r="15" spans="1:7">
      <c r="A15" s="4" t="s">
        <v>58</v>
      </c>
      <c r="B15" s="5" t="n">
        <v>-3233</v>
      </c>
    </row>
    <row r="16" spans="1:7">
      <c r="A16" s="4" t="s">
        <v>56</v>
      </c>
      <c r="B16" s="7"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71</v>
      </c>
    </row>
    <row r="3" spans="1:3">
      <c r="A3" s="3" t="s">
        <v>111</v>
      </c>
    </row>
    <row r="4" spans="1:3">
      <c r="A4" s="4" t="s">
        <v>87</v>
      </c>
      <c r="B4" s="7" t="n">
        <v>-39441000</v>
      </c>
      <c r="C4" s="7" t="n">
        <v>-41362000</v>
      </c>
    </row>
    <row r="5" spans="1:3">
      <c r="A5" s="3" t="s">
        <v>112</v>
      </c>
    </row>
    <row r="6" spans="1:3">
      <c r="A6" s="4" t="s">
        <v>78</v>
      </c>
      <c r="B6" s="5" t="n">
        <v>1336000</v>
      </c>
      <c r="C6" s="5" t="n">
        <v>1471000</v>
      </c>
    </row>
    <row r="7" spans="1:3">
      <c r="A7" s="4" t="s">
        <v>113</v>
      </c>
      <c r="B7" s="5" t="n">
        <v>381000</v>
      </c>
      <c r="C7" s="5" t="n">
        <v>1258000</v>
      </c>
    </row>
    <row r="8" spans="1:3">
      <c r="A8" s="4" t="s">
        <v>114</v>
      </c>
      <c r="B8" s="5" t="n">
        <v>133000</v>
      </c>
      <c r="C8" s="5" t="n">
        <v>0</v>
      </c>
    </row>
    <row r="9" spans="1:3">
      <c r="A9" s="4" t="s">
        <v>115</v>
      </c>
      <c r="B9" s="5" t="n">
        <v>-943000</v>
      </c>
      <c r="C9" s="5" t="n">
        <v>-2622000</v>
      </c>
    </row>
    <row r="10" spans="1:3">
      <c r="A10" s="4" t="s">
        <v>116</v>
      </c>
      <c r="B10" s="5" t="n">
        <v>231000</v>
      </c>
      <c r="C10" s="5" t="n">
        <v>0</v>
      </c>
    </row>
    <row r="11" spans="1:3">
      <c r="A11" s="4" t="s">
        <v>117</v>
      </c>
      <c r="B11" s="5" t="n">
        <v>215000</v>
      </c>
      <c r="C11" s="5" t="n">
        <v>235000</v>
      </c>
    </row>
    <row r="12" spans="1:3">
      <c r="A12" s="4" t="s">
        <v>118</v>
      </c>
      <c r="B12" s="5" t="n">
        <v>35000</v>
      </c>
      <c r="C12" s="5" t="n">
        <v>-2231000</v>
      </c>
    </row>
    <row r="13" spans="1:3">
      <c r="A13" s="4" t="s">
        <v>80</v>
      </c>
      <c r="B13" s="5" t="n">
        <v>-35000</v>
      </c>
      <c r="C13" s="5" t="n">
        <v>2089000</v>
      </c>
    </row>
    <row r="14" spans="1:3">
      <c r="A14" s="4" t="s">
        <v>119</v>
      </c>
      <c r="B14" s="5" t="n">
        <v>0</v>
      </c>
      <c r="C14" s="5" t="n">
        <v>885000</v>
      </c>
    </row>
    <row r="15" spans="1:3">
      <c r="A15" s="4" t="s">
        <v>120</v>
      </c>
      <c r="B15" s="5" t="n">
        <v>0</v>
      </c>
      <c r="C15" s="5" t="n">
        <v>-2221000</v>
      </c>
    </row>
    <row r="16" spans="1:3">
      <c r="A16" s="4" t="s">
        <v>121</v>
      </c>
      <c r="B16" s="5" t="n">
        <v>0</v>
      </c>
      <c r="C16" s="5" t="n">
        <v>-1777000</v>
      </c>
    </row>
    <row r="17" spans="1:3">
      <c r="A17" s="4" t="s">
        <v>122</v>
      </c>
      <c r="B17" s="5" t="n">
        <v>-221000</v>
      </c>
      <c r="C17" s="5" t="n">
        <v>-4005000</v>
      </c>
    </row>
    <row r="18" spans="1:3">
      <c r="A18" s="4" t="s">
        <v>81</v>
      </c>
      <c r="B18" s="5" t="n">
        <v>37068000</v>
      </c>
      <c r="C18" s="5" t="n">
        <v>45300000</v>
      </c>
    </row>
    <row r="19" spans="1:3">
      <c r="A19" s="3" t="s">
        <v>123</v>
      </c>
    </row>
    <row r="20" spans="1:3">
      <c r="A20" s="4" t="s">
        <v>124</v>
      </c>
      <c r="B20" s="5" t="n">
        <v>318000</v>
      </c>
      <c r="C20" s="5" t="n">
        <v>-585000</v>
      </c>
    </row>
    <row r="21" spans="1:3">
      <c r="A21" s="4" t="s">
        <v>29</v>
      </c>
      <c r="B21" s="5" t="n">
        <v>-107000</v>
      </c>
      <c r="C21" s="5" t="n">
        <v>-892000</v>
      </c>
    </row>
    <row r="22" spans="1:3">
      <c r="A22" s="4" t="s">
        <v>30</v>
      </c>
      <c r="B22" s="5" t="n">
        <v>-235000</v>
      </c>
      <c r="C22" s="5" t="n">
        <v>-126000</v>
      </c>
    </row>
    <row r="23" spans="1:3">
      <c r="A23" s="4" t="s">
        <v>41</v>
      </c>
      <c r="B23" s="5" t="n">
        <v>-351000</v>
      </c>
      <c r="C23" s="5" t="n">
        <v>425000</v>
      </c>
    </row>
    <row r="24" spans="1:3">
      <c r="A24" s="4" t="s">
        <v>42</v>
      </c>
      <c r="B24" s="5" t="n">
        <v>1610000</v>
      </c>
      <c r="C24" s="5" t="n">
        <v>2374000</v>
      </c>
    </row>
    <row r="25" spans="1:3">
      <c r="A25" s="4" t="s">
        <v>45</v>
      </c>
      <c r="B25" s="5" t="n">
        <v>-51000</v>
      </c>
      <c r="C25" s="5" t="n">
        <v>885000</v>
      </c>
    </row>
    <row r="26" spans="1:3">
      <c r="A26" s="4" t="s">
        <v>125</v>
      </c>
      <c r="B26" s="5" t="n">
        <v>-57000</v>
      </c>
      <c r="C26" s="5" t="n">
        <v>-899000</v>
      </c>
    </row>
    <row r="27" spans="1:3">
      <c r="A27" s="3" t="s">
        <v>126</v>
      </c>
    </row>
    <row r="28" spans="1:3">
      <c r="A28" s="4" t="s">
        <v>127</v>
      </c>
      <c r="B28" s="5" t="n">
        <v>-16000</v>
      </c>
      <c r="C28" s="5" t="n">
        <v>-233000</v>
      </c>
    </row>
    <row r="29" spans="1:3">
      <c r="A29" s="4" t="s">
        <v>128</v>
      </c>
      <c r="B29" s="5" t="n">
        <v>58000</v>
      </c>
      <c r="C29" s="5" t="n">
        <v>0</v>
      </c>
    </row>
    <row r="30" spans="1:3">
      <c r="A30" s="4" t="s">
        <v>129</v>
      </c>
      <c r="B30" s="5" t="n">
        <v>42000</v>
      </c>
      <c r="C30" s="5" t="n">
        <v>-233000</v>
      </c>
    </row>
    <row r="31" spans="1:3">
      <c r="A31" s="3" t="s">
        <v>130</v>
      </c>
    </row>
    <row r="32" spans="1:3">
      <c r="A32" s="4" t="s">
        <v>131</v>
      </c>
      <c r="B32" s="5" t="n">
        <v>250000</v>
      </c>
      <c r="C32" s="5" t="n">
        <v>0</v>
      </c>
    </row>
    <row r="33" spans="1:3">
      <c r="A33" s="4" t="s">
        <v>132</v>
      </c>
      <c r="B33" s="5" t="n">
        <v>107000</v>
      </c>
      <c r="C33" s="5" t="n">
        <v>0</v>
      </c>
    </row>
    <row r="34" spans="1:3">
      <c r="A34" s="4" t="s">
        <v>133</v>
      </c>
      <c r="B34" s="5" t="n">
        <v>0</v>
      </c>
      <c r="C34" s="5" t="n">
        <v>500000</v>
      </c>
    </row>
    <row r="35" spans="1:3">
      <c r="A35" s="4" t="s">
        <v>134</v>
      </c>
      <c r="B35" s="5" t="n">
        <v>357000</v>
      </c>
      <c r="C35" s="5" t="n">
        <v>500000</v>
      </c>
    </row>
    <row r="36" spans="1:3">
      <c r="A36" s="4" t="s">
        <v>135</v>
      </c>
      <c r="B36" s="5" t="n">
        <v>0</v>
      </c>
      <c r="C36" s="5" t="n">
        <v>27000</v>
      </c>
    </row>
    <row r="37" spans="1:3">
      <c r="A37" s="4" t="s">
        <v>136</v>
      </c>
      <c r="B37" s="5" t="n">
        <v>342000</v>
      </c>
      <c r="C37" s="5" t="n">
        <v>-605000</v>
      </c>
    </row>
    <row r="38" spans="1:3">
      <c r="A38" s="4" t="s">
        <v>137</v>
      </c>
      <c r="B38" s="5" t="n">
        <v>738000</v>
      </c>
      <c r="C38" s="5" t="n">
        <v>2827000</v>
      </c>
    </row>
    <row r="39" spans="1:3">
      <c r="A39" s="4" t="s">
        <v>138</v>
      </c>
      <c r="B39" s="5" t="n">
        <v>1080000</v>
      </c>
      <c r="C39" s="5" t="n">
        <v>2222000</v>
      </c>
    </row>
    <row r="40" spans="1:3">
      <c r="A40" s="3" t="s">
        <v>139</v>
      </c>
    </row>
    <row r="41" spans="1:3">
      <c r="A41" s="4" t="s">
        <v>140</v>
      </c>
      <c r="B41" s="5" t="n">
        <v>337000</v>
      </c>
      <c r="C41" s="5" t="n">
        <v>271000</v>
      </c>
    </row>
    <row r="42" spans="1:3">
      <c r="A42" s="3" t="s">
        <v>141</v>
      </c>
    </row>
    <row r="43" spans="1:3">
      <c r="A43" s="4" t="s">
        <v>142</v>
      </c>
      <c r="B43" s="7" t="n">
        <v>0</v>
      </c>
      <c r="C43" s="7" t="n">
        <v>3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05:42Z</dcterms:created>
  <dcterms:modified xmlns:dcterms="http://purl.org/dc/terms/" xmlns:xsi="http://www.w3.org/2001/XMLSchema-instance" xsi:type="dcterms:W3CDTF">2017-10-31T17:05:42Z</dcterms:modified>
</cp:coreProperties>
</file>